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IGNIFICANT AC" sheetId="8" state="visible" r:id="rId8"/>
    <sheet xmlns:r="http://schemas.openxmlformats.org/officeDocument/2006/relationships" name="REVENUE" sheetId="9" state="visible" r:id="rId9"/>
    <sheet xmlns:r="http://schemas.openxmlformats.org/officeDocument/2006/relationships" name="INTANGIBLE ASSETS" sheetId="10" state="visible" r:id="rId10"/>
    <sheet xmlns:r="http://schemas.openxmlformats.org/officeDocument/2006/relationships" name="LONG TERM DEBT" sheetId="11" state="visible" r:id="rId11"/>
    <sheet xmlns:r="http://schemas.openxmlformats.org/officeDocument/2006/relationships" name="INCOME TAXES" sheetId="12" state="visible" r:id="rId12"/>
    <sheet xmlns:r="http://schemas.openxmlformats.org/officeDocument/2006/relationships" name="STOCK BASED COMPENSATION" sheetId="13" state="visible" r:id="rId13"/>
    <sheet xmlns:r="http://schemas.openxmlformats.org/officeDocument/2006/relationships" name="EARNINGS PER SHARE" sheetId="14" state="visible" r:id="rId14"/>
    <sheet xmlns:r="http://schemas.openxmlformats.org/officeDocument/2006/relationships" name="COMMITMENTS AND CONTINGENCIES" sheetId="15" state="visible" r:id="rId15"/>
    <sheet xmlns:r="http://schemas.openxmlformats.org/officeDocument/2006/relationships" name="ORGANIZATION AND SIGNIFICANT _2" sheetId="16" state="visible" r:id="rId16"/>
    <sheet xmlns:r="http://schemas.openxmlformats.org/officeDocument/2006/relationships" name="ORGANIZATION AND SIGNIFICANT _3" sheetId="17" state="visible" r:id="rId17"/>
    <sheet xmlns:r="http://schemas.openxmlformats.org/officeDocument/2006/relationships" name="REVENUE (Tables)" sheetId="18" state="visible" r:id="rId18"/>
    <sheet xmlns:r="http://schemas.openxmlformats.org/officeDocument/2006/relationships" name="INTANGIBLE ASSETS (Tables)" sheetId="19" state="visible" r:id="rId19"/>
    <sheet xmlns:r="http://schemas.openxmlformats.org/officeDocument/2006/relationships" name="STOCK BASED COMPENSATION (Table" sheetId="20" state="visible" r:id="rId20"/>
    <sheet xmlns:r="http://schemas.openxmlformats.org/officeDocument/2006/relationships" name="EARNINGS PER SHARE (Tables)" sheetId="21" state="visible" r:id="rId21"/>
    <sheet xmlns:r="http://schemas.openxmlformats.org/officeDocument/2006/relationships" name="ORGANIZATION AND SIGNIFICANT _4" sheetId="22" state="visible" r:id="rId22"/>
    <sheet xmlns:r="http://schemas.openxmlformats.org/officeDocument/2006/relationships" name="ORGANIZATION AND SIGNIFICANT _5" sheetId="23" state="visible" r:id="rId23"/>
    <sheet xmlns:r="http://schemas.openxmlformats.org/officeDocument/2006/relationships" name="ORGANIZATION AND SIGNIFICANT _6" sheetId="24" state="visible" r:id="rId24"/>
    <sheet xmlns:r="http://schemas.openxmlformats.org/officeDocument/2006/relationships" name="REVENUE - Contract Balances (De" sheetId="25" state="visible" r:id="rId25"/>
    <sheet xmlns:r="http://schemas.openxmlformats.org/officeDocument/2006/relationships" name="REVENUE - Disaggregation of Rev" sheetId="26" state="visible" r:id="rId26"/>
    <sheet xmlns:r="http://schemas.openxmlformats.org/officeDocument/2006/relationships" name="INTANGIBLE ASSETS (Details)" sheetId="27" state="visible" r:id="rId27"/>
    <sheet xmlns:r="http://schemas.openxmlformats.org/officeDocument/2006/relationships" name="LONG TERM DEBT (Details)" sheetId="28" state="visible" r:id="rId28"/>
    <sheet xmlns:r="http://schemas.openxmlformats.org/officeDocument/2006/relationships" name="INCOME TAXES (Details)" sheetId="29" state="visible" r:id="rId29"/>
    <sheet xmlns:r="http://schemas.openxmlformats.org/officeDocument/2006/relationships" name="STOCK BASED COMPENSATION - Narr" sheetId="30" state="visible" r:id="rId30"/>
    <sheet xmlns:r="http://schemas.openxmlformats.org/officeDocument/2006/relationships" name="STOCK BASED COMPENSATION - Bala" sheetId="31" state="visible" r:id="rId31"/>
    <sheet xmlns:r="http://schemas.openxmlformats.org/officeDocument/2006/relationships" name="STOCK BASED COMPENSATION - Assu" sheetId="32" state="visible" r:id="rId32"/>
    <sheet xmlns:r="http://schemas.openxmlformats.org/officeDocument/2006/relationships" name="EARNINGS PER SHARE - Earnings P" sheetId="33" state="visible" r:id="rId33"/>
    <sheet xmlns:r="http://schemas.openxmlformats.org/officeDocument/2006/relationships" name="EARNINGS PER SHARE - Narrative " sheetId="34" state="visible" r:id="rId34"/>
  </sheets>
  <definedNames/>
  <calcPr calcId="124519" fullCalcOnLoad="1"/>
</workbook>
</file>

<file path=xl/sharedStrings.xml><?xml version="1.0" encoding="utf-8"?>
<sst xmlns="http://schemas.openxmlformats.org/spreadsheetml/2006/main" uniqueCount="344">
  <si>
    <t>Document and Entity Information - shares</t>
  </si>
  <si>
    <t>6 Months Ended</t>
  </si>
  <si>
    <t>Jun. 29, 2019</t>
  </si>
  <si>
    <t>Aug. 01, 2019</t>
  </si>
  <si>
    <t>Document and Entity Information [Abstract]</t>
  </si>
  <si>
    <t>Document Type</t>
  </si>
  <si>
    <t>10-Q</t>
  </si>
  <si>
    <t>Document Period End Date</t>
  </si>
  <si>
    <t>Jun. 29,
		2019</t>
  </si>
  <si>
    <t>Entity Registrant Name</t>
  </si>
  <si>
    <t>YETI Holdings, Inc.</t>
  </si>
  <si>
    <t>Entity Current Reporting Status</t>
  </si>
  <si>
    <t>Yes</t>
  </si>
  <si>
    <t>Entity Filer Category</t>
  </si>
  <si>
    <t>Non-accelerated Filer</t>
  </si>
  <si>
    <t>Entity Small Business</t>
  </si>
  <si>
    <t>false</t>
  </si>
  <si>
    <t>Entity Emerging Growth Company</t>
  </si>
  <si>
    <t>true</t>
  </si>
  <si>
    <t>Entity Ex Transition Period</t>
  </si>
  <si>
    <t>Entity Shell Company</t>
  </si>
  <si>
    <t>Entity Common Stock, Shares Outstanding</t>
  </si>
  <si>
    <t>Entity Central Index Key</t>
  </si>
  <si>
    <t>0001670592</t>
  </si>
  <si>
    <t>Current Fiscal Year End Date</t>
  </si>
  <si>
    <t>--12-28</t>
  </si>
  <si>
    <t>Document Fiscal Year Focus</t>
  </si>
  <si>
    <t>2019</t>
  </si>
  <si>
    <t>Document Fiscal Period Focus</t>
  </si>
  <si>
    <t>Q2</t>
  </si>
  <si>
    <t>Amendment Flag</t>
  </si>
  <si>
    <t>CONDENSED CONSOLIDATED BALANCE SHEETS - USD ($) $ in Thousands</t>
  </si>
  <si>
    <t>Dec. 29, 2018</t>
  </si>
  <si>
    <t>Current assets</t>
  </si>
  <si>
    <t>Cash</t>
  </si>
  <si>
    <t>Accounts receivable, net</t>
  </si>
  <si>
    <t>Inventory</t>
  </si>
  <si>
    <t>Prepaid expenses and other current assets</t>
  </si>
  <si>
    <t>Total current assets</t>
  </si>
  <si>
    <t>Property and equipment, net</t>
  </si>
  <si>
    <t>Goodwill</t>
  </si>
  <si>
    <t>Intangible assets, net</t>
  </si>
  <si>
    <t>Deferred income taxes</t>
  </si>
  <si>
    <t>Deferred charges and other assets</t>
  </si>
  <si>
    <t>Total assets</t>
  </si>
  <si>
    <t>Current liabilities</t>
  </si>
  <si>
    <t>Accounts payable</t>
  </si>
  <si>
    <t>Accrued expenses and other current liabilities</t>
  </si>
  <si>
    <t>Taxes payable</t>
  </si>
  <si>
    <t>Accrued payroll and related costs</t>
  </si>
  <si>
    <t>Current maturities of long‑term debt</t>
  </si>
  <si>
    <t>Total current liabilities</t>
  </si>
  <si>
    <t>Long-term debt, net of current portion</t>
  </si>
  <si>
    <t>Other liabilities</t>
  </si>
  <si>
    <t>Total liabilities</t>
  </si>
  <si>
    <t>Commitments and contingencies (Note 8)</t>
  </si>
  <si>
    <t xml:space="preserve"> </t>
  </si>
  <si>
    <t>Stockholders' Equity</t>
  </si>
  <si>
    <t>Common stock, par value $0.01; 600,000 shares authorized; 84,820 and 84,196 shares outstanding at June 29, 2019 and December 29, 2018, respectively</t>
  </si>
  <si>
    <t>Additional paid‑in capital</t>
  </si>
  <si>
    <t>Accumulated deficit</t>
  </si>
  <si>
    <t>Accumulated other comprehensive loss</t>
  </si>
  <si>
    <t>Total stockholders’ equity</t>
  </si>
  <si>
    <t>Total liabilities and stockholders’ equity</t>
  </si>
  <si>
    <t>CONDENSED CONSOLIDATED BALANCE SHEETS (Parenthetical) - $ / shares</t>
  </si>
  <si>
    <t>CONDENSED CONSOLIDATED BALANCE SHEETS</t>
  </si>
  <si>
    <t>Common stock, par value</t>
  </si>
  <si>
    <t>Common stock, authorized</t>
  </si>
  <si>
    <t>Common stock, outstanding</t>
  </si>
  <si>
    <t>Preferred stock, par value</t>
  </si>
  <si>
    <t>Preferred stock, authorized</t>
  </si>
  <si>
    <t>Preferred stock, issued</t>
  </si>
  <si>
    <t>Preferred stock, outstanding</t>
  </si>
  <si>
    <t>CONDENSED CONSOLIDATED STATEMENTS OF OPERATIONS - USD ($) shares in Thousands, $ in Thousands</t>
  </si>
  <si>
    <t>3 Months Ended</t>
  </si>
  <si>
    <t>Jun. 30, 2018</t>
  </si>
  <si>
    <t>CONDENSED CONSOLIDATED STATEMENTS OF OPERATIONS</t>
  </si>
  <si>
    <t>Net sales</t>
  </si>
  <si>
    <t>Cost of goods sold</t>
  </si>
  <si>
    <t>Gross profit</t>
  </si>
  <si>
    <t>Selling, general, and administrative expenses</t>
  </si>
  <si>
    <t>Operating income</t>
  </si>
  <si>
    <t>Interest expense</t>
  </si>
  <si>
    <t>Other income (expense)</t>
  </si>
  <si>
    <t>Income before income taxes</t>
  </si>
  <si>
    <t>Income tax expense</t>
  </si>
  <si>
    <t>Net income</t>
  </si>
  <si>
    <t>Net income per share</t>
  </si>
  <si>
    <t>Basic</t>
  </si>
  <si>
    <t>Diluted</t>
  </si>
  <si>
    <t>Weighted-average common shares outstanding</t>
  </si>
  <si>
    <t>CONDENSED CONSOLIDATED STATEMENTS OF COMPREHENSIVE INCOME - USD ($) $ in Thousands</t>
  </si>
  <si>
    <t>CONDENSED CONSOLIDATED STATEMENTS OF COMPREHENSIVE INCOME</t>
  </si>
  <si>
    <t>Other comprehensive income</t>
  </si>
  <si>
    <t>Foreign currency translation adjustments</t>
  </si>
  <si>
    <t>Total comprehensive income</t>
  </si>
  <si>
    <t>CONDENSED CONSOLIDATED STATEMENTS OF EQUITY - USD ($) shares in Thousands, $ in Thousands</t>
  </si>
  <si>
    <t>Common Stock</t>
  </si>
  <si>
    <t>Additional Paid-In Capital</t>
  </si>
  <si>
    <t>Accumulated Deficit</t>
  </si>
  <si>
    <t>Accumulated Other Comprehensive (Loss) Income</t>
  </si>
  <si>
    <t>Total</t>
  </si>
  <si>
    <t>Balance at beginning of the period at Dec. 30, 2017</t>
  </si>
  <si>
    <t>Balance at beginning of the period (shares) at Dec. 30, 2017</t>
  </si>
  <si>
    <t>Increase (decrease) in stockholders equity</t>
  </si>
  <si>
    <t>Stock-based compensation</t>
  </si>
  <si>
    <t>Exercise of stock options</t>
  </si>
  <si>
    <t>Shares withheld related to net share settlement of stock-based compensation</t>
  </si>
  <si>
    <t>Shares withheld related to net share settlement of stock-based compensation (in shares)</t>
  </si>
  <si>
    <t>Repurchase of common stock</t>
  </si>
  <si>
    <t>Repurchase of common stock (shares)</t>
  </si>
  <si>
    <t>Dividends</t>
  </si>
  <si>
    <t>Other comprehensive (loss) income</t>
  </si>
  <si>
    <t>Balance at end of the period at Jun. 30, 2018</t>
  </si>
  <si>
    <t>Balance at end of the period (shares) at Jun. 30, 2018</t>
  </si>
  <si>
    <t>Balance at beginning of the period at Mar. 31, 2018</t>
  </si>
  <si>
    <t>Balance at beginning of the period (shares) at Mar. 31, 2018</t>
  </si>
  <si>
    <t>Balance at beginning of the period at Dec. 29, 2018</t>
  </si>
  <si>
    <t>Balance at beginning of the period (shares) at Dec. 29, 2018</t>
  </si>
  <si>
    <t>Adoption of new accounting standard</t>
  </si>
  <si>
    <t>Balance at end of the period at Jun. 29, 2019</t>
  </si>
  <si>
    <t>Balance at end of the period (shares) at Jun. 29, 2019</t>
  </si>
  <si>
    <t>Balance at beginning of the period at Mar. 30, 2019</t>
  </si>
  <si>
    <t>Balance at beginning of the period (shares) at Mar. 30, 2019</t>
  </si>
  <si>
    <t>CONDENSED CONSOLIDATED STATEMENTS OF CASH FLOWS - USD ($) $ in Thousands</t>
  </si>
  <si>
    <t>Cash Flows from Operating Activities:</t>
  </si>
  <si>
    <t>Adjustments to reconcile net income to cash provided by operating activities:</t>
  </si>
  <si>
    <t>Depreciation and amortization</t>
  </si>
  <si>
    <t>Amortization of deferred financing fees</t>
  </si>
  <si>
    <t>Stock‑based compensation</t>
  </si>
  <si>
    <t>Impairment of long‑lived assets</t>
  </si>
  <si>
    <t>Gain on disposal of long-lived assets</t>
  </si>
  <si>
    <t>Changes in operating assets and liabilities:</t>
  </si>
  <si>
    <t>Other current assets</t>
  </si>
  <si>
    <t>Accounts payable and accrued expenses</t>
  </si>
  <si>
    <t>Other</t>
  </si>
  <si>
    <t>Net cash provided by operating activities</t>
  </si>
  <si>
    <t>Cash Flows from Investing Activities:</t>
  </si>
  <si>
    <t>Purchases of property and equipment</t>
  </si>
  <si>
    <t>Purchases of intangibles, net</t>
  </si>
  <si>
    <t>Proceeds from sale of long-lived assets</t>
  </si>
  <si>
    <t>Net cash used in investing activities</t>
  </si>
  <si>
    <t>Cash Flows from Financing Activities:</t>
  </si>
  <si>
    <t>Repayments of long-term debt</t>
  </si>
  <si>
    <t>Cash paid for repurchase of common stock</t>
  </si>
  <si>
    <t>Proceeds from employee stock transactions</t>
  </si>
  <si>
    <t>Taxes paid in connection with exercise of stock options</t>
  </si>
  <si>
    <t>Payments of dividends</t>
  </si>
  <si>
    <t>Net cash used in financing activities</t>
  </si>
  <si>
    <t>Effect of exchange rate changes on cash</t>
  </si>
  <si>
    <t>Net (decrease) increase in cash</t>
  </si>
  <si>
    <t>Cash, beginning of period</t>
  </si>
  <si>
    <t>Cash, end of period</t>
  </si>
  <si>
    <t>Supplemental disclosure of cash flow information</t>
  </si>
  <si>
    <t>Change in accrual for property and equipment</t>
  </si>
  <si>
    <t>Accrued dividends</t>
  </si>
  <si>
    <t>ORGANIZATION AND SIGNIFICANT ACCOUNTING POLICIES</t>
  </si>
  <si>
    <t>1. ORGANIZATION AND SIGNIFICANT ACCOUNTING POLICIES
Organization and Business
We are a growing designer, marketer, retailer, and distributor of a variety of innovative, branded, premium products to a wide-ranging customer base. Our mission is to ensure that each YETI product delivers exceptional performance and durability in any environment, whether in the remote wilderness, at the beach, or anywhere else life takes our customers. By consistently delivering high-performing products, we have built a following of engaged brand loyalists throughout the United States, Canada, Australia, Japan, and elsewhere, ranging from serious outdoor enthusiasts to individuals who simply value products of uncompromising quality and design. Our relationship with customers continues to thrive and deepen as a result of our innovative new product introductions, expansion and enhancement of existing product families, and multifaceted branding activities.
We distribute our products through a balanced omni-channel platform, consisting of our wholesale and direct-to-consumer (“DTC”) channels. In our wholesale channel, we sell our products through select national and regional accounts and an assemblage of independent retail partners throughout the United States and, more recently, Australia, Canada, and Japan. We carefully evaluate and select retail partners that have an image and approach that are consistent with our premium brand and pricing. Our domestic national and regional specialty retailers include Dick’s Sporting Goods, REI, Academy Sports + Outdoors, Bass Pro Shops / Cabela’s, Ace Hardware, and Williams Sonoma. We sell our products in our DTC channel to customers on YETI.com, country and region specific YETI websites, and YETI Authorized on the Amazon Marketplace, as well as customized products with licensed marks and original artwork through our corporate sales program and at YETI.com. Additionally, we sell our full line of products in Austin, Texas at our first retail store and our corporate store, as well as in Charleston, South Carolina at our second retail store, which opened in June 2019.
The terms “we,” “us,” “our,” and “the Company” as used herein and unless otherwise stated or indicated by context, refer to YETI Holdings, Inc. and its subsidiaries.
Basis of Presentation and Principles of Consolidation
The unaudited condensed consolidated financial statements and the accompanying notes are prepared in accordance with accounting principles generally accepted in the United States of America (“GAAP”) and the rules of the U.S. Securities and Exchange Commission (“SEC”). Accordingly, our financial statements reflect all normal and recurring adjustments that are, in the opinion of management, necessary for a fair presentation of our results of operations for the interim periods. Intercompany transactions are eliminated in consolidation.
Certain information and footnote disclosures normally included in the consolidated financial statements prepared in accordance with GAAP have been condensed or omitted pursuant to applicable rules and regulations of the SEC. These interim financial statements should be read in conjunction with the audited consolidated financial statements and notes thereto contained in our Annual Report on Form 10-K for the year ended December 29, 2018. The results of operations for interim periods are not necessarily indicative of results to be expected for the full fiscal year.
The preparation of consolidated financial statements in conformity with GAAP requires our management to make estimates and assumptions that affect the reported amounts of assets, liabilities, revenue and expenses during the reporting period and disclosure of contingent assets and liabilities at the date of the consolidated financial statements. Estimates and assumptions about future events and their effects cannot be made with certainty. Estimates may change as new events occur, when additional information becomes available and if our operating environment changes. Actual results could differ from our estimates.
We operate on a “52‑to 53-week” fiscal year ending on the Saturday closest in proximity to December 31, such that each quarterly period will be 13 weeks in length, except during a 53‑week year when the fourth quarter will be 14 weeks. The unaudited consolidated financial results represent the three months and six months ended June 29, 2019 and June 30, 2018.
Fair Value of Financial Instruments
For financial assets and liabilities recorded at fair value on a recurring or non‑recurring basis, fair value is the price we would receive to sell an asset, or pay to transfer a liability, in an orderly transaction with a market participant at the measurement date. In the absence of such data, fair value is estimated using internal information consistent with what market participants would use in a hypothetical transaction. In determining fair value, observable inputs reflect market data obtained from independent sources, while unobservable inputs reflect our market assumptions; preference is given to observable inputs. These two types of inputs create the following fair value hierarchy: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Significant inputs to the valuation model are unobservable.
Our financial instruments consist principally of cash, accounts receivable, accounts payable, and bank indebtedness. The carrying amount of cash, accounts receivable, and accounts payable, approximates fair value due to the short‑term maturity of these instruments. The carrying amount of our long‑term bank indebtedness approximates fair value based on Level 2 inputs since our $650.0 million senior secured credit facility (“Credit Facility”) carries a variable interest rate that is based on London Interbank Offered Rate (“LIBOR”).
Emerging Growth Company Status
We are an “emerging growth company” as defined in the Jumpstart Our Business Startups Act of 2012 (“JOBS Act”). Under the JOBS Act, emerging growth companies can delay adopting new or revised financial accounting standards until such time as those standards apply to private companies. We have elected to use the extended transition period for complying with the adoption of new or revised accounting standards and as a result of this election, our financial statements may not be comparable to companies that comply with public company effective dates. We will remain an emerging growth company until the earliest of (i) the end of the fiscal year in which the market value of our common stock that is held by non-affiliates is at least $700 million as of the last business day of our most recently completed second fiscal quarter, (ii) the end of the fiscal year in which we have total annual gross revenues of $1.07 billion or more during such fiscal year, (iii) the date on which we issue more than $1.0 billion in non-convertible debt in a three year period, or (iv) the end of the fiscal year in which the fifth anniversary of our initial public offering (“IPO”) occurs.
As of June 28, 2019, the last business day of our most recently completed second fiscal quarter, the market value of our common stock that was held by non-affiliates was greater than $700 million. As a result, we will become a large accelerated filer and will no longer qualify as an emerging growth company on December 28, 2019, the end of our current fiscal year. Accordingly, at that time we will no longer qualify for the provisions of the JOBS Act that allow companies to adopt new or revised accounting standards when required by private company accounting standards.
Recently Adopted Accounting Guidance
In the first quarter of 2019, we adopted Accounting Standards Codification (“ASC”) Topic 606, Revenue from Contracts with Customers (“ASC 606”), using the modified retrospective transition method and applying this approach to contracts not completed as of the date of adoption. ASC 606 establishes a single comprehensive model for entities to use in accounting for revenue under GAAP and requires companies to recognize revenue in a way that depicts the transfer of promised goods or services to customers in an amount that reflects the consideration to which the entity expects to be entitled in exchange for those goods or services. ASC 606 also requires certain disclosures regarding qualitative and quantitative information with respect to the nature, amount, timing and uncertainty of revenue and cash flows arising from contracts with customers. The adoption of ASC 606 resulted in a net decrease of $0.5 million to accumulated deficit as of December 30, 2018. The cumulative effect adjustment primarily related to revenue that would have been recognized in the prior period for certain wholesale transactions and substantially all e-commerce transactions at the time of shipment, rather than upon delivery to the customer, based on our evaluation of the transfer of control of the goods. Comparative prior period information has not been restated and continues to be reported in accordance with accounting standards in effect for those periods. Please see Note 2 for additional revenue disclosures.
Under ASC 606, an asset for the estimated cost of inventory expected to be returned is now recognized separately from the liability for sales-related reserves. This resulted in an increase in prepaid expenses and other current assets and an increase in accrued expenses and other current liabilities on our unaudited condensed consolidated balance sheets as of June 29, 2019. Additionally, miscellaneous claims from customers are now recognized in net sales. Previously, these costs were recorded in selling, general and administrative expenses.
The effect of adoption of ASC 606 on our unaudited condensed consolidated financial statements was as follows for the periods indicated (in thousands):
Three Months Ended June 29, 2019
Six Months Ended June 29, 2019
As Reported
Impact of Adoption
Balances without Adoption of ASC 606
As Reported
Impact of Adoption
Balances without Adoption of ASC 606
Net sales
$
231,654
$
(2,235)
$
229,419
$
387,007
$
(6,279)
$
380,728
Cost of goods sold
115,377
(834)
114,543
194,103
(2,478)
191,625
Gross profit
116,277
(1,401)
114,876
192,904
(3,801)
189,103
Selling, general, and administrative expenses
81,277
83
81,360
149,120
235
149,355
Operating income
35,000
(1,484)
33,516
43,784
(4,036)
39,748
Interest expense
(5,695)
—
(5,695)
(11,762)
—
(11,762)
Other income
49
—
49
112
—
112
Income before income taxes
29,354
(1,484)
27,870
32,134
(4,036)
28,098
Income tax expense
(7,131)
364
(6,767)
(7,744)
990
(6,754)
Net income
$
22,223
$
(1,120)
$
21,103
$
24,390
$
(3,046)
$
21,344
June 29, 2019
As Reported
Impact of Adoption
Balances without Adoption of ASC 606
ASSETS
Accounts receivable, net
$
75,856
$
(7,522)
$
68,334
Inventory
181,354
2,825
184,179
Prepaid expenses and other current assets
17,762
(751)
17,011
Deferred charges and other assets
1,478
19
1,497
LIABILITIES AND STOCKHOLDERS’ EQUITY
Accrued expenses and other current liabilities
44,575
(751)
43,824
Taxes payable
1,766
(1,132)
634
Accumulated deficit
(215,533)
(3,546)
(219,079)
The adjustments above do not have an impact on net cash used in operating activities; however, they do impact the changes in operating assets and liabilities for the related accounts within the disclosure of operating activities on our unaudited condensed consolidated statement of cash flows.
Recent Accounting Guidance Not Yet Adopted
In February 2016, the Financial Accounting Standards Board (“FASB”) issued Accounting Standards Update (“ASU”) 2016-02, Leases (Topic 842) , which replaces existing lease accounting guidance. The new standard is intended to provide enhanced transparency and comparability by requiring lessees to record right-of-use assets and corresponding lease liabilities on the balance sheet. The new guidance will require lessees to continue to classify leases as either operating or financing, with classification affecting the pattern of expense recognition in the income statement. Since we anticipate that we will no longer qualify as an emerging growth company as of December 28, 2019, we expect to adopt this standard effective December 30, 2018, the first day of fiscal year 2019. The ASU is required to be applied using a modified retrospective approach at the beginning of the earliest period presented, with optional practical expedients. We continue to assess the effect the guidance will have on our existing accounting policies and the consolidated financial statements and expect there will be an increase in assets and liabilities on the consolidated balance sheets at adoption due to the recording of right-of-use assets and corresponding lease liabilities, which may be material.
In June 2018, the FASB issued ASU 2018-07, Compensation – Stock Compensation (Topic 718) . The amendments expand the scope of Topic 718, which currently only includes share-based payments to employees, to include share-based payments issued to nonemployees for goods or services. Consequently, the accounting for share-based payments to nonemployees and employees will be substantially aligned. Since we anticipate that we will no longer qualify as an emerging growth company as of December 28, 2019, we expect to adopt this standard effective December 30, 2018, the first day of fiscal year 2019. The Company does not expect the adoption of this standard to have a material impact on its consolidated financial statements.
In June 2016, the FASB issued ASU 2016-13, Measurement of Credit Losses on Financial Instruments , which replaces the current incurred loss impairment method with a method that reflects expected credit losses on financial instruments. In November 2018, the FASB issued update ASU 2018-19 that clarifies the scope of the standard in the amendments in ASU 2016-13. For public companies, the new standard is effective for fiscal years beginning after December 15, 2019, and early adoption is permitted. Since we anticipate that we will no longer qualify as an emerging growth company as of December 28, 2019, we expect to adopt this standard in the first quarter of fiscal year 2020 and are currently evaluating the impact that the adoption of this standard will have on our consolidated financial statements and disclosures.</t>
  </si>
  <si>
    <t>REVENUE</t>
  </si>
  <si>
    <t>2. REVENUE
Revenue transactions associated with the sale of YETI branded coolers, equipment, drinkware, apparel and accessories comprise a single performance obligation, which consists of the sale of products to customers either through wholesale or DTC channels. Revenue is recognized when performance obligations are satisfied through the transfer of control of promised goods to the customers, based on the terms of sale. The transfer of control typically occurs at a point in time based on consideration of when the customer has an obligation to pay for the goods, and physical possession of, legal title to, and the risks and rewards of ownership of the goods has been transferred, and the customer has accepted the goods. Revenue from wholesale transactions is generally recognized at the time products are shipped based on contractual terms with the customer. Revenue from our DTC channel is generally recognized at the point of sale in our retail stores and at the time products are shipped for e-commerce transactions and corporate sales based on contractual terms with the customer.
Revenue is recognized net of estimates of variable consideration, including product returns, customer discounts and allowances, sales incentive programs, and miscellaneous claims from customers. We determine these estimates based on contract terms, evaluations of historical experience, anticipated trends, and other factors. The actual amount of customer returns and customer allowances, which is inherently uncertain, may differ from our estimates.
The duration of contractual arrangements with our customers is typically less than one year. Payment terms with wholesale customers vary depending on creditworthiness and other considerations, with the most common being net 30 days. Payment is due at the time of sale for retail store transactions and at the time of shipment for e‑commerce transactions.
Certain products that we sell include a limited warranty which does not meet the definition of a performance obligation within the context of the contract. Product warranty costs are estimated based on historical and anticipated trends and are recorded as cost of goods sold at the time revenue is recognized.
Revenue from the sale of gift cards is initially deferred and recognized as a contract liability until the gift card is redeemed by the customer.
We have elected to account for shipping and handling as fulfillment activities, and not as separate performance obligations. Shipping and handling fees billed to customers are included in net sales. All shipping and handling activity costs are recognized as selling, general and administrative expenses at the time the related revenue is recognized. Sales taxes collected from customers and remitted directly to government authorities are excluded from net sales and cost of goods sold.
Contract Balances
Accounts receivable represent an unconditional right to receive consideration from a customer and are recorded at net invoiced amounts, less an estimated allowance for doubtful accounts.
Contract liabilities are recorded when the customer pays consideration before the transfer of a good to the customer and thus represent our obligation to transfer the good to the customer at a future date. Our primary contract liabilities relate to payment advances for certain customized product transactions and gift cards. We recognize contract liabilities as revenue once all performance obligations have been satisfied.
The following table provides information about accounts receivable and contract liabilities at the periods indicated (in thousands):
June 29, 2019
At Adoption - (1)
Accounts receivable, net
$
75,856
$
60,336
Contract liabilities
(2,385)
(9,457)
_________________________
(1)
We adopted ASC 606 on December 30, 2018. See Note 1 for additional information.
For the three and six months ended June 29, 2019, we recognized $0.1 million and $9.4 million, respectively, of revenue that was previously included in the contract liability balance at the beginning of the period. The change in the contract liability balance primarily results from the timing differences between the customer’s payment and our satisfaction of performance obligations.
Disaggregation of Revenue
The following table disaggregates our net sales by channel, product category, and geography for the periods indicated (in thousands):
Three Months Ended
Six Months Ended
June 29,
June 30,
June 29,
June 30,
2019
2018 (1)
2019
2018 (1)
Net Sales by Channel
Wholesale
$
149,176
$
148,781
$
242,784
$
235,773
Direct-to-consumer
82,478
57,507
144,223
105,772
Total net sales
$
231,654
$
206,288
$
387,007
$
341,545
Net Sales by Category
Coolers &amp; Equipment
$
109,056
$
99,600
$
168,708
$
153,342
Drinkware
116,955
100,868
207,910
176,654
Other
5,643
5,820
10,389
11,549
Total net sales
$
231,654
$
206,288
$
387,007
$
341,545
Net Sales by Geographic Region
United States
$
220,978
$
202,282
$
369,646
$
336,072
International
10,676
4,006
17,361
5,473
Total net sales
$
231,654
$
206,288
$
387,007
$
341,545
_________________________
(1)
Prior year information is presented in accordance with accounting guidance in effect during that period and has not been updated to reflect the impact of ASC 606. See Note 1 for additional information.
For both the three months ended June 29, 2019 and June 30, 2018, our largest single customer represented approximately 17% of gross sales. For both the six months ended June 29, 2019 and June 30, 2018, our largest single customer represented approximately 16% of gross sales.</t>
  </si>
  <si>
    <t>INTANGIBLE ASSETS</t>
  </si>
  <si>
    <t xml:space="preserve">3. INTANGIBLE ASSETS
Intangible assets consisted of the following at the dates indicated below (in thousands):
June 29, 2019
Gross
Net
Useful
Carrying
Accumulated
Carrying
Life
Amount
Amortization
Amount
Tradename
Indefinite
$
31,363
$
—
$
31,363
Trade dress
Indefinite
13,333
—
13,333
Trademarks
Indefinite
9,122
—
9,122
Customer relationships
11 years
42,205
(27,028)
15,177
Trademarks
6 - 30 years
18,169
(3,481)
14,688
Patents
4 - 25 years
6,435
(584)
5,851
Non-compete agreements
5 years
2,815
(2,815)
—
Other intangibles
15 years
1,036
(195)
841
Total intangible assets
$
124,478
$
(34,103)
$
90,375
December 29, 2018
Gross
Net
Useful
Carrying
Accumulated
Carrying
Life
Amount
Amortization
Amount
Tradename
Indefinite
$
31,363
$
—
$
31,363
Trade dress
Indefinite
13,466
—
13,466
Customer relationships
11 years
42,205
(25,110)
17,095
Trademarks
6 - 30 years
14,867
(2,696)
12,171
Patents
4 - 25 years
5,522
(461)
5,061
Non-compete agreements
5 years
2,815
(2,815)
—
Other intangibles
15 years
1,026
(163)
863
Total intangible assets
$
111,264
$
(31,245)
$
80,019
Acquisition
In March 2019, we acquired the intellectual property rights related to the YETI brand across several jurisdictions, primarily in Europe and Asia, for $9.1 million, pursuant to certain purchase agreements we entered into with a European outdoor retailer. The intellectual property rights include trademark registrations and applications for YETI formative trademarks for goods and services as well as domain names that include the YETI trademark. The purchase price has been allocated on a preliminary basis to trademarks. </t>
  </si>
  <si>
    <t>LONG TERM DEBT</t>
  </si>
  <si>
    <t>4. LONG-TERM DEBT
Extinguishment of Debt
In May 2019, we repaid in full $1.5 million of remaining principal amount on the unsecured promissory note to Rambler On LLC and $0.1 million of accrued interest outstanding, using cash on hand.</t>
  </si>
  <si>
    <t>INCOME TAXES</t>
  </si>
  <si>
    <t>5. INCOME TAXES
Income tax expense was $7.1 million and $5.7 million for the three months ended June 29, 2019 and June 30, 2018, respectively. The increase in income tax expense is due to higher income before income taxes. The effective tax rate for the three months ended June 29, 2019 was 24%, compared to 23% for the three months ended June 30, 2018.
Income tax expense was $7.7 million and $4.0 million for the six months ended June 29, 2019 and June 30, 2018, respectively. The increase in income tax expense is due to higher income before income taxes. The effective tax rate for the six months ended June 29, 2019 was 24%, compared to 21% for the six months ended June 30, 2018. A discrete income tax benefit resulted in a lower effective tax rate for the six months ended June 30, 2018.
For interim periods, our income tax expense and resulting effective tax rate are based upon an estimated annual effective tax rate adjusted for the effects of items required to be treated as discrete to the period, including changes in tax laws, changes in estimated exposures for uncertain tax positions, and other items.</t>
  </si>
  <si>
    <t>STOCK BASED COMPENSATION</t>
  </si>
  <si>
    <t>6. STOCK‑BASED COMPENSATION
Stock-Based Compensation Plans
In October 2018, our Board of Directors adopted the 2018 Equity Incentive Plan (the “2018 Plan”) and ceased granting awards under the 2012 Equity and Performance Incentive Plan (the “2012 Plan”). The 2018 Plan became effective with the completion of our IPO on October 24, 2018. Any remaining shares available for issuance under the 2012 Plan as of our IPO effectiveness date are not available for future issuance. However, shares subject to stock awards granted under the 2012 Plan (a) that expire or terminate without being exercised or (b) that are forfeited under an award, return to the 2018 Plan share reserve for future grant.
Subject to adjustments as described above, the 2018 Plan provides for up to 4.8 million shares of authorized stock to be awarded as stock options, appreciation rights, restricted stock, restricted stock units (“RSUs”), performance shares, performance units, cash incentive awards, and certain other awards based on or related to shares of our common stock. The 2012 Plan provided for up to 8.8 million shares of authorized stock to be awarded as either stock options or RSUs.
During the six months ended June 29, 2019, we granted 540,952 stock options and 294,735 RSUs to various employees. The stock options have a ten year term and each of the stock options and RSUs vest in accordance with the following schedule: (a) one-third will vest on the first anniversary of the grant date, and (b) an additional one-sixth will vest on the first four six-month anniversaries of the initial vesting date.
During the six months ended June 29, 2019, we granted 12,314 RSUs and 9,727 deferred stock units (“DSUs”) to our non-employee members of the Board of Directors. The RSUs and DSUs vest immediately prior to our next annual meeting of our stockholders, subject to the non-employee director’s continued service through the applicable vesting date. However, both awards of RSUs and DSUs are subject to accelerated vesting in the event the non-employee director dies or becomes disabled or in the event of a change in control.
We recognized non-cash stock-based compensation expense of $4.3 million and $4.1 million for the three months ended June 29, 2019 and June 30, 2018, respectively. For the six months ended June 29, 2019 and June 30, 2018, we recognized non-cash stock-based compensation expense of $8.3 million and $7.1 million, respectively.
As of June 29, 2019, total unrecognized non-cash stock-based compensation expense for unvested options was $8.8 million, which will be recognized over the next three years. As of June 29, 2019, total unrecognized non-cash stock-based compensation expense for unvested performance-based RSUs was $41.7 million. As of June 29, 2019, total unrecognized stock-based compensation expense for unvested RSUs and DSUs was $6.0 million and $0.2 million, respectively, which will be recognized over the next three years.
Pursuant to the performance-based RSU agreements that each grantee, including each named executive officer, entered into with us, the performance-based RSUs will become fully vested and nonforfeitable upon a transaction that results in Cortec Group Fund V, L.P. and its affiliates (collectively, “Cortec”), our majority stockholder, ceasing to own 35% or more of the voting power of the outstanding securities of our company, which we refer to as the Cortec Sale, and the achievement of certain EBITDA targets for calendar years 2018 and 2019, provided that if a Cortec Sale occurs prior to the date on which our Board of Directors certifies that the applicable EBITDA target has been achieved, all performance-based RSUs that have not already been forfeited will become nonforfeitable and shares of our common stock will be delivered to the applicable grantee within 30 days of the performance-based RSUs becoming nonforfeitable. Our Board of Directors has certified that the EBITDA target for calendar year 2018 was achieved. In order to receive their shares, the grantee must remain employed until the date of the Cortec Sale and must not have violated any of the terms of such grantee’s non-competition agreement or other restrictive covenant agreements with us. The performance-based RSUs are not transferable or assignable.
A summary of the balances of our stock-based compensation plans as of June 29, 2019, and changes during the six months ended June 29, 2019, is presented below (in thousands, except per share data):
Performance-Based
Stock Options
Restricted Stock Units
Restricted Stock Units
Deferred Stock Units
Weighted
Weighted
Weighted
Weighted
Number of
Average Exercise
Number of
Average Grant
Number of
Average Grant
Number of
Average Grant
Options
Price
RSUs
Date Fair Value
RSUs
Date Fair Value
DSUs
Date Fair Value
Balance, December 29, 2018
2,889
$
6.56
1,411
$
31.74
7
$
17.00
13
$
17.00
Granted
541
22.84
—
—
307
23.02
10
24.80
Exercised/released
(624)
3.31
—
—
—
—
—
—
Forfeited/expired
(50)
19.58
(93)
31.74
(12)
22.84
—
—
Balance, June 29, 2019
2,756
$
10.26
1,318
$
31.74
302
$
22.89
23
$
20.34
Stock Options Fair Value
The exercise price of options granted under the 2012 Plan and 2018 Plan is equal to the estimated fair market value of our common stock at the date of grant. Before our IPO in October 2018, we estimated the fair value of our common stock based on the appraisals performed by an independent valuation specialist. Subsequent to our IPO, we began using the market closing price for our common stock as reported on the New York Stock Exchange.
We estimate the fair value of stock options on the date of grant using a Black‑Scholes option‑pricing valuation model, which uses the expected option term, stock price volatility, and the risk‑free interest rate. The expected option term assumption reflects the period for which we believe the option will remain outstanding. We elected to use the simplified method to determine the expected option term, which is the average of the option’s vesting and contractual term . Our computation of expected volatility is based on the historical volatility of selected comparable publicly-traded companies over a period equal to the expected term of the option. The risk‑free interest rate reflects the U.S. Treasury yield curve for a similar instrument with the same expected term in effect at the time of the grant.
The following assumptions were utilized to calculate the fair value of stock options granted during the six months ended June 29, 2019:
Six Months Ended
June 29,
2019
Expected option term
6 years
Expected stock price volatility
27%
Risk-free interest rate
2.5%
Expected dividend yield
–%
Weighted average fair value at date of grant
$7.33</t>
  </si>
  <si>
    <t>EARNINGS PER SHARE</t>
  </si>
  <si>
    <t>7. EARNINGS PER SHARE
The number of common shares outstanding totaled 84.8 million and 84.2 million at June 29, 2019 and December 29, 2018, respectively. Basic income per share is computed by dividing income available to common stockholders by the weighted‑average number of common shares outstanding during the period. Diluted income per share includes the additional effect of all potentially dilutive securities, which includes dilutive stock options granted under stock‑based compensation plans.
A reconciliation of shares for basic and diluted net income per share is set forth below (in thousands, except per share data):
Three Months Ended
Six Months Ended
June 29,
June 30,
June 29,
June 30,
2019
2018
2019
2018
Net income
$
22,223
$
18,825
$
24,390
$
15,564
Weighted-average common shares outstanding—basic
84,577
81,147
84,387
81,283
Effect of dilutive securities
1,650
1,785
1,655
1,673
Weighted-average common shares outstanding—diluted
86,227
82,932
86,042
82,956
Earnings per share
Basic
$
0.26
$
0.23
$
0.29
$
0.19
Diluted
$
0.26
$
0.23
$
0.28
$
0.19
Effects of potentially dilutive securities are presented only in periods in which they are dilutive. Outstanding stock options representing 0.5 million shares of common stock were excluded from the calculation of diluted earnings per share for the three months ended June 29, 2019, and outstanding stock options representing 1.1 million and 0.1 million shares of common stock were excluded from the calculation of diluted earnings per share for the six months ended June 29, 2019 and June 30, 2018, respectively, because their effect would be anti‑dilutive. No outstanding stock options were excluded from the calculation of diluted earnings per share for the three months ended June 30, 2018. In addition, 1.3 million shares of performance-based RSUs were excluded from the calculations of diluted earnings per share for both the three and six months ended June 29, 2019, because these units were not considered to be contingent outstanding shares.</t>
  </si>
  <si>
    <t>COMMITMENTS AND CONTINGENCIES</t>
  </si>
  <si>
    <t>8. COMMITMENTS AND CONTINGENCIES
Claims and Legal Proceedings
We are involved in various claims and legal proceedings, some of which are covered by insurance. We believe that our existing claims and proceedings, and the probability of losses relating to such contingencies, will not have a material adverse effect on our consolidated financial position, results of operations, or cash flows.</t>
  </si>
  <si>
    <t>ORGANIZATION AND SIGNIFICANT ACCOUNTING POLICIES (Policies)</t>
  </si>
  <si>
    <t>Basis of Presentation and Principles of Consolidation</t>
  </si>
  <si>
    <t>Basis of Presentation and Principles of Consolidation
The unaudited condensed consolidated financial statements and the accompanying notes are prepared in accordance with accounting principles generally accepted in the United States of America (“GAAP”) and the rules of the U.S. Securities and Exchange Commission (“SEC”). Accordingly, our financial statements reflect all normal and recurring adjustments that are, in the opinion of management, necessary for a fair presentation of our results of operations for the interim periods. Intercompany transactions are eliminated in consolidation.
Certain information and footnote disclosures normally included in the consolidated financial statements prepared in accordance with GAAP have been condensed or omitted pursuant to applicable rules and regulations of the SEC. These interim financial statements should be read in conjunction with the audited consolidated financial statements and notes thereto contained in our Annual Report on Form 10-K for the year ended December 29, 2018. The results of operations for interim periods are not necessarily indicative of results to be expected for the full fiscal year.
The preparation of consolidated financial statements in conformity with GAAP requires our management to make estimates and assumptions that affect the reported amounts of assets, liabilities, revenue and expenses during the reporting period and disclosure of contingent assets and liabilities at the date of the consolidated financial statements. Estimates and assumptions about future events and their effects cannot be made with certainty. Estimates may change as new events occur, when additional information becomes available and if our operating environment changes. Actual results could differ from our estimates.
We operate on a “52‑to 53-week” fiscal year ending on the Saturday closest in proximity to December 31, such that each quarterly period will be 13 weeks in length, except during a 53‑week year when the fourth quarter will be 14 weeks. The unaudited consolidated financial results represent the three months and six months ended June 29, 2019 and June 30, 2018.</t>
  </si>
  <si>
    <t>Fair Value of Financial Instruments</t>
  </si>
  <si>
    <t>Fair Value of Financial Instruments
For financial assets and liabilities recorded at fair value on a recurring or non‑recurring basis, fair value is the price we would receive to sell an asset, or pay to transfer a liability, in an orderly transaction with a market participant at the measurement date. In the absence of such data, fair value is estimated using internal information consistent with what market participants would use in a hypothetical transaction. In determining fair value, observable inputs reflect market data obtained from independent sources, while unobservable inputs reflect our market assumptions; preference is given to observable inputs. These two types of inputs create the following fair value hierarchy: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Significant inputs to the valuation model are unobservable.
Our financial instruments consist principally of cash, accounts receivable, accounts payable, and bank indebtedness. The carrying amount of cash, accounts receivable, and accounts payable, approximates fair value due to the short‑term maturity of these instruments. The carrying amount of our long‑term bank indebtedness approximates fair value based on Level 2 inputs since our $650.0 million senior secured credit facility (“Credit Facility”) carries a variable interest rate that is based on London Interbank Offered Rate (“LIBOR”).</t>
  </si>
  <si>
    <t>Emerging Growth Company Status</t>
  </si>
  <si>
    <t>Emerging Growth Company Status
We are an “emerging growth company” as defined in the Jumpstart Our Business Startups Act of 2012 (“JOBS Act”). Under the JOBS Act, emerging growth companies can delay adopting new or revised financial accounting standards until such time as those standards apply to private companies. We have elected to use the extended transition period for complying with the adoption of new or revised accounting standards and as a result of this election, our financial statements may not be comparable to companies that comply with public company effective dates. We will remain an emerging growth company until the earliest of (i) the end of the fiscal year in which the market value of our common stock that is held by non-affiliates is at least $700 million as of the last business day of our most recently completed second fiscal quarter, (ii) the end of the fiscal year in which we have total annual gross revenues of $1.07 billion or more during such fiscal year, (iii) the date on which we issue more than $1.0 billion in non-convertible debt in a three year period, or (iv) the end of the fiscal year in which the fifth anniversary of our initial public offering (“IPO”) occurs.
As of June 28, 2019, the last business day of our most recently completed second fiscal quarter, the market value of our common stock that was held by non-affiliates was greater than $700 million. As a result, we will become a large accelerated filer and will no longer qualify as an emerging growth company on December 28, 2019, the end of our current fiscal year. Accordingly, at that time we will no longer qualify for the provisions of the JOBS Act that allow companies to adopt new or revised accounting standards when required by private company accounting standards.</t>
  </si>
  <si>
    <t>Recently Adopted Accounting Guidance</t>
  </si>
  <si>
    <t xml:space="preserve">Recently Adopted Accounting Guidance
In the first quarter of 2019, we adopted Accounting Standards Codification (“ASC”) Topic 606, Revenue from Contracts with Customers (“ASC 606”), using the modified retrospective transition method and applying this approach to contracts not completed as of the date of adoption. ASC 606 establishes a single comprehensive model for entities to use in accounting for revenue under GAAP and requires companies to recognize revenue in a way that depicts the transfer of promised goods or services to customers in an amount that reflects the consideration to which the entity expects to be entitled in exchange for those goods or services. ASC 606 also requires certain disclosures regarding qualitative and quantitative information with respect to the nature, amount, timing and uncertainty of revenue and cash flows arising from contracts with customers. The adoption of ASC 606 resulted in a net decrease of $0.5 million to accumulated deficit as of December 30, 2018. The cumulative effect adjustment primarily related to revenue that would have been recognized in the prior period for certain wholesale transactions and substantially all e-commerce transactions at the time of shipment, rather than upon delivery to the customer, based on our evaluation of the transfer of control of the goods. Comparative prior period information has not been restated and continues to be reported in accordance with accounting standards in effect for those periods. Please see Note 2 for additional revenue disclosures.
Under ASC 606, an asset for the estimated cost of inventory expected to be returned is now recognized separately from the liability for sales-related reserves. This resulted in an increase in prepaid expenses and other current assets and an increase in accrued expenses and other current liabilities on our unaudited condensed consolidated balance sheets as of June 29, 2019. Additionally, miscellaneous claims from customers are now recognized in net sales. Previously, these costs were recorded in selling, general and administrative expenses.
The effect of adoption of ASC 606 on our unaudited condensed consolidated financial statements was as follows for the periods indicated (in thousands):
Three Months Ended June 29, 2019
Six Months Ended June 29, 2019
As Reported
Impact of Adoption
Balances without Adoption of ASC 606
As Reported
Impact of Adoption
Balances without Adoption of ASC 606
Net sales
$
231,654
$
(2,235)
$
229,419
$
387,007
$
(6,279)
$
380,728
Cost of goods sold
115,377
(834)
114,543
194,103
(2,478)
191,625
Gross profit
116,277
(1,401)
114,876
192,904
(3,801)
189,103
Selling, general, and administrative expenses
81,277
83
81,360
149,120
235
149,355
Operating income
35,000
(1,484)
33,516
43,784
(4,036)
39,748
Interest expense
(5,695)
—
(5,695)
(11,762)
—
(11,762)
Other income
49
—
49
112
—
112
Income before income taxes
29,354
(1,484)
27,870
32,134
(4,036)
28,098
Income tax expense
(7,131)
364
(6,767)
(7,744)
990
(6,754)
Net income
$
22,223
$
(1,120)
$
21,103
$
24,390
$
(3,046)
$
21,344
June 29, 2019
As Reported
Impact of Adoption
Balances without Adoption of ASC 606
ASSETS
Accounts receivable, net
$
75,856
$
(7,522)
$
68,334
Inventory
181,354
2,825
184,179
Prepaid expenses and other current assets
17,762
(751)
17,011
Deferred charges and other assets
1,478
19
1,497
LIABILITIES AND STOCKHOLDERS’ EQUITY
Accrued expenses and other current liabilities
44,575
(751)
43,824
Taxes payable
1,766
(1,132)
634
Accumulated deficit
(215,533)
(3,546)
(219,079)
The adjustments above do not have an impact on net cash used in operating activities; however, they do impact the changes in operating assets and liabilities for the related accounts within the disclosure of operating activities on our unaudited condensed consolidated statement of cash flows. </t>
  </si>
  <si>
    <t>Recent Accounting Guidance Not Yet Adopted</t>
  </si>
  <si>
    <t>Recent Accounting Guidance Not Yet Adopted
In February 2016, the Financial Accounting Standards Board (“FASB”) issued Accounting Standards Update (“ASU”) 2016-02, Leases (Topic 842) , which replaces existing lease accounting guidance. The new standard is intended to provide enhanced transparency and comparability by requiring lessees to record right-of-use assets and corresponding lease liabilities on the balance sheet. The new guidance will require lessees to continue to classify leases as either operating or financing, with classification affecting the pattern of expense recognition in the income statement. Since we anticipate that we will no longer qualify as an emerging growth company as of December 28, 2019, we expect to adopt this standard effective December 30, 2018, the first day of fiscal year 2019. The ASU is required to be applied using a modified retrospective approach at the beginning of the earliest period presented, with optional practical expedients. We continue to assess the effect the guidance will have on our existing accounting policies and the consolidated financial statements and expect there will be an increase in assets and liabilities on the consolidated balance sheets at adoption due to the recording of right-of-use assets and corresponding lease liabilities, which may be material.
In June 2018, the FASB issued ASU 2018-07, Compensation – Stock Compensation (Topic 718) . The amendments expand the scope of Topic 718, which currently only includes share-based payments to employees, to include share-based payments issued to nonemployees for goods or services. Consequently, the accounting for share-based payments to nonemployees and employees will be substantially aligned. Since we anticipate that we will no longer qualify as an emerging growth company as of December 28, 2019, we expect to adopt this standard effective December 30, 2018, the first day of fiscal year 2019. The Company does not expect the adoption of this standard to have a material impact on its consolidated financial statements.
In June 2016, the FASB issued ASU 2016-13, Measurement of Credit Losses on Financial Instruments , which replaces the current incurred loss impairment method with a method that reflects expected credit losses on financial instruments. In November 2018, the FASB issued update ASU 2018-19 that clarifies the scope of the standard in the amendments in ASU 2016-13. For public companies, the new standard is effective for fiscal years beginning after December 15, 2019, and early adoption is permitted. Since we anticipate that we will no longer qualify as an emerging growth company as of December 28, 2019, we expect to adopt this standard in the first quarter of fiscal year 2020 and are currently evaluating the impact that the adoption of this standard will have on our consolidated financial statements and disclosures.</t>
  </si>
  <si>
    <t>ORGANIZATION AND SIGNIFICANT ACCOUNTING POLICIES (Tables)</t>
  </si>
  <si>
    <t>No. 2014-09</t>
  </si>
  <si>
    <t>Schedule of unaudited condensed consolidated financial statements</t>
  </si>
  <si>
    <t>The effect of adoption of ASC 606 on our unaudited condensed consolidated financial statements was as follows for the periods indicated (in thousands):
Three Months Ended June 29, 2019
Six Months Ended June 29, 2019
As Reported
Impact of Adoption
Balances without Adoption of ASC 606
As Reported
Impact of Adoption
Balances without Adoption of ASC 606
Net sales
$
231,654
$
(2,235)
$
229,419
$
387,007
$
(6,279)
$
380,728
Cost of goods sold
115,377
(834)
114,543
194,103
(2,478)
191,625
Gross profit
116,277
(1,401)
114,876
192,904
(3,801)
189,103
Selling, general, and administrative expenses
81,277
83
81,360
149,120
235
149,355
Operating income
35,000
(1,484)
33,516
43,784
(4,036)
39,748
Interest expense
(5,695)
—
(5,695)
(11,762)
—
(11,762)
Other income
49
—
49
112
—
112
Income before income taxes
29,354
(1,484)
27,870
32,134
(4,036)
28,098
Income tax expense
(7,131)
364
(6,767)
(7,744)
990
(6,754)
Net income
$
22,223
$
(1,120)
$
21,103
$
24,390
$
(3,046)
$
21,344
June 29, 2019
As Reported
Impact of Adoption
Balances without Adoption of ASC 606
ASSETS
Accounts receivable, net
$
75,856
$
(7,522)
$
68,334
Inventory
181,354
2,825
184,179
Prepaid expenses and other current assets
17,762
(751)
17,011
Deferred charges and other assets
1,478
19
1,497
LIABILITIES AND STOCKHOLDERS’ EQUITY
Accrued expenses and other current liabilities
44,575
(751)
43,824
Taxes payable
1,766
(1,132)
634
Accumulated deficit
(215,533)
(3,546)
(219,079)</t>
  </si>
  <si>
    <t>REVENUE (Tables)</t>
  </si>
  <si>
    <t>Schedule of accounts receivable and contract liabilities</t>
  </si>
  <si>
    <t>The following table provides information about accounts receivable and contract liabilities at the periods indicated (in thousands):
June 29, 2019
At Adoption - (1)
Accounts receivable, net
$
75,856
$
60,336
Contract liabilities
(2,385)
(9,457)
_________________________
(1)
We adopted ASC 606 on December 30, 2018. See Note 1 for additional information.</t>
  </si>
  <si>
    <t>Schedule of disaggregate our net sales</t>
  </si>
  <si>
    <t xml:space="preserve">The following table disaggregates our net sales by channel, product category, and geography for the periods indicated (in thousands):
Three Months Ended
Six Months Ended
June 29,
June 30,
June 29,
June 30,
2019
2018 (1)
2019
2018 (1)
Net Sales by Channel
Wholesale
$
149,176
$
148,781
$
242,784
$
235,773
Direct-to-consumer
82,478
57,507
144,223
105,772
Total net sales
$
231,654
$
206,288
$
387,007
$
341,545
Net Sales by Category
Coolers &amp; Equipment
$
109,056
$
99,600
$
168,708
$
153,342
Drinkware
116,955
100,868
207,910
176,654
Other
5,643
5,820
10,389
11,549
Total net sales
$
231,654
$
206,288
$
387,007
$
341,545
Net Sales by Geographic Region
United States
$
220,978
$
202,282
$
369,646
$
336,072
International
10,676
4,006
17,361
5,473
Total net sales
$
231,654
$
206,288
$
387,007
$
341,545
_________________________
(1)
Prior year information is presented in accordance with accounting guidance in effect during that period and has not been updated to reflect the impact of ASC 606. See Note 1 for additional information. </t>
  </si>
  <si>
    <t>INTANGIBLE ASSETS (Tables)</t>
  </si>
  <si>
    <t>Summary of our intangible assets</t>
  </si>
  <si>
    <t>Intangible assets consisted of the following at the dates indicated below (in thousands):
June 29, 2019
Gross
Net
Useful
Carrying
Accumulated
Carrying
Life
Amount
Amortization
Amount
Tradename
Indefinite
$
31,363
$
—
$
31,363
Trade dress
Indefinite
13,333
—
13,333
Trademarks
Indefinite
9,122
—
9,122
Customer relationships
11 years
42,205
(27,028)
15,177
Trademarks
6 - 30 years
18,169
(3,481)
14,688
Patents
4 - 25 years
6,435
(584)
5,851
Non-compete agreements
5 years
2,815
(2,815)
—
Other intangibles
15 years
1,036
(195)
841
Total intangible assets
$
124,478
$
(34,103)
$
90,375
December 29, 2018
Gross
Net
Useful
Carrying
Accumulated
Carrying
Life
Amount
Amortization
Amount
Tradename
Indefinite
$
31,363
$
—
$
31,363
Trade dress
Indefinite
13,466
—
13,466
Customer relationships
11 years
42,205
(25,110)
17,095
Trademarks
6 - 30 years
14,867
(2,696)
12,171
Patents
4 - 25 years
5,522
(461)
5,061
Non-compete agreements
5 years
2,815
(2,815)
—
Other intangibles
15 years
1,026
(163)
863
Total intangible assets
$
111,264
$
(31,245)
$
80,019</t>
  </si>
  <si>
    <t>STOCK BASED COMPENSATION (Tables)</t>
  </si>
  <si>
    <t>Summary of the performance based RSUs, RSUs, and DSUs</t>
  </si>
  <si>
    <t>Performance-Based
Stock Options
Restricted Stock Units
Restricted Stock Units
Deferred Stock Units
Weighted
Weighted
Weighted
Weighted
Number of
Average Exercise
Number of
Average Grant
Number of
Average Grant
Number of
Average Grant
Options
Price
RSUs
Date Fair Value
RSUs
Date Fair Value
DSUs
Date Fair Value
Balance, December 29, 2018
2,889
$
6.56
1,411
$
31.74
7
$
17.00
13
$
17.00
Granted
541
22.84
—
—
307
23.02
10
24.80
Exercised/released
(624)
3.31
—
—
—
—
—
—
Forfeited/expired
(50)
19.58
(93)
31.74
(12)
22.84
—
—
Balance, June 29, 2019
2,756
$
10.26
1,318
$
31.74
302
$
22.89
23
$
20.34</t>
  </si>
  <si>
    <t>Summary assumptions utilized to calculate fair value of stock options granted</t>
  </si>
  <si>
    <t>Six Months Ended
June 29,
2019
Expected option term
6 years
Expected stock price volatility
27%
Risk-free interest rate
2.5%
Expected dividend yield
–%
Weighted average fair value at date of grant
$7.33</t>
  </si>
  <si>
    <t>EARNINGS PER SHARE (Tables)</t>
  </si>
  <si>
    <t>Schedule of reconciliation of shares for basic and diluted net income per share</t>
  </si>
  <si>
    <t>A reconciliation of shares for basic and diluted net income per share is set forth below (in thousands, except per share data):
Three Months Ended
Six Months Ended
June 29,
June 30,
June 29,
June 30,
2019
2018
2019
2018
Net income
$
22,223
$
18,825
$
24,390
$
15,564
Weighted-average common shares outstanding—basic
84,577
81,147
84,387
81,283
Effect of dilutive securities
1,650
1,785
1,655
1,673
Weighted-average common shares outstanding—diluted
86,227
82,932
86,042
82,956
Earnings per share
Basic
$
0.26
$
0.23
$
0.29
$
0.19
Diluted
$
0.26
$
0.23
$
0.28
$
0.19</t>
  </si>
  <si>
    <t>ORGANIZATION AND SIGNIFICANT ACCOUNTING POLICIES - Fiscal year (Details) - USD ($) $ in Thousands</t>
  </si>
  <si>
    <t>Dec. 30, 2018</t>
  </si>
  <si>
    <t>Senior secured credit facility</t>
  </si>
  <si>
    <t>Minimum</t>
  </si>
  <si>
    <t>Length of fiscal year</t>
  </si>
  <si>
    <t>364 days</t>
  </si>
  <si>
    <t>Length of fiscal quarter</t>
  </si>
  <si>
    <t>91 days</t>
  </si>
  <si>
    <t>Maximum</t>
  </si>
  <si>
    <t>371 days</t>
  </si>
  <si>
    <t>98 days</t>
  </si>
  <si>
    <t>ORGANIZATION AND SIGNIFICANT ACCOUNTING POLICIES - Income statement (Details) - USD ($) $ in Thousands</t>
  </si>
  <si>
    <t>Revenue, Initial Application Period Cumulative Effect Transition [Line Items]</t>
  </si>
  <si>
    <t>Other income</t>
  </si>
  <si>
    <t>Impact of Adoption</t>
  </si>
  <si>
    <t>Balances without Adoption of ASC 606</t>
  </si>
  <si>
    <t>ORGANIZATION AND SIGNIFICANT ACCOUNTING POLICIES - Balance sheet (Details) - USD ($) $ in Thousands</t>
  </si>
  <si>
    <t>LIABILITIES AND STOCKHOLDERS’ EQUITY</t>
  </si>
  <si>
    <t>REVENUE - Contract Balances (Details) - USD ($) $ in Thousands</t>
  </si>
  <si>
    <t>Typical duration of contractual arrangements with customers</t>
  </si>
  <si>
    <t>1 year</t>
  </si>
  <si>
    <t>Payment terms with wholesale customers, depending on creditworthiness and other considerations</t>
  </si>
  <si>
    <t>30 days</t>
  </si>
  <si>
    <t>Contract liabilities</t>
  </si>
  <si>
    <t>Contract with customer liability revenue recognized</t>
  </si>
  <si>
    <t>REVENUE - Disaggregation of Revenue (Details) - USD ($) $ in Thousands</t>
  </si>
  <si>
    <t>Disaggregation of Revenue [Line Items]</t>
  </si>
  <si>
    <t>Total net sales</t>
  </si>
  <si>
    <t>Sales Revenue | Customer Concentration Risk | One customer</t>
  </si>
  <si>
    <t>Customer concentration</t>
  </si>
  <si>
    <t>17.00%</t>
  </si>
  <si>
    <t>16.00%</t>
  </si>
  <si>
    <t>United States</t>
  </si>
  <si>
    <t>International</t>
  </si>
  <si>
    <t>Coolers &amp; Equipment</t>
  </si>
  <si>
    <t>Drinkware</t>
  </si>
  <si>
    <t>Wholesale</t>
  </si>
  <si>
    <t>Direct-to-consumer</t>
  </si>
  <si>
    <t>INTANGIBLE ASSETS (Details) - USD ($) $ in Thousands</t>
  </si>
  <si>
    <t>12 Months Ended</t>
  </si>
  <si>
    <t>Mar. 31, 2019</t>
  </si>
  <si>
    <t>Finite Lived And Indefinite Lived Intangible Assets By Major Class Line Items</t>
  </si>
  <si>
    <t>Accumulated amortization</t>
  </si>
  <si>
    <t>Gross carrying amount</t>
  </si>
  <si>
    <t>Net carrying amount</t>
  </si>
  <si>
    <t>Trademarks</t>
  </si>
  <si>
    <t>Gross carrying amount, finite-lived</t>
  </si>
  <si>
    <t>Net carrying amount, finite-lived</t>
  </si>
  <si>
    <t>Carrying amount, indefinite-lived</t>
  </si>
  <si>
    <t>Customer relationships</t>
  </si>
  <si>
    <t>Useful Life</t>
  </si>
  <si>
    <t>11 years</t>
  </si>
  <si>
    <t>Patents</t>
  </si>
  <si>
    <t>Non-compete agreements</t>
  </si>
  <si>
    <t>5 years</t>
  </si>
  <si>
    <t>Other intangibles</t>
  </si>
  <si>
    <t>15 years</t>
  </si>
  <si>
    <t>Tradename</t>
  </si>
  <si>
    <t>Trade dress</t>
  </si>
  <si>
    <t>Europe and Asia | Trademarks</t>
  </si>
  <si>
    <t>Minimum | Trademarks</t>
  </si>
  <si>
    <t>6 years</t>
  </si>
  <si>
    <t>Minimum | Patents</t>
  </si>
  <si>
    <t>4 years</t>
  </si>
  <si>
    <t>Maximum | Trademarks</t>
  </si>
  <si>
    <t>30 years</t>
  </si>
  <si>
    <t>Maximum | Patents</t>
  </si>
  <si>
    <t>25 years</t>
  </si>
  <si>
    <t>LONG TERM DEBT (Details) - Unsecured promissory note - Rambler On $ in Millions</t>
  </si>
  <si>
    <t>1 Months Ended</t>
  </si>
  <si>
    <t>May 31, 2019USD ($)</t>
  </si>
  <si>
    <t>Debt Instrument [Line Items]</t>
  </si>
  <si>
    <t>Repayments of principal</t>
  </si>
  <si>
    <t>Payments of accrued interest</t>
  </si>
  <si>
    <t>INCOME TAXES (Details) - USD ($) $ in Thousands</t>
  </si>
  <si>
    <t>Effective Income tax rate</t>
  </si>
  <si>
    <t>24.00%</t>
  </si>
  <si>
    <t>23.00%</t>
  </si>
  <si>
    <t>21.00%</t>
  </si>
  <si>
    <t>STOCK BASED COMPENSATION - Narrative (Details) - USD ($) $ / shares in Units, $ in Millions</t>
  </si>
  <si>
    <t>Stock Based Compensation</t>
  </si>
  <si>
    <t>Compensation expenses</t>
  </si>
  <si>
    <t>Total unrecognized compensation expense for unvested options</t>
  </si>
  <si>
    <t>Unrecognized compensation expense for unvested options, recognition period</t>
  </si>
  <si>
    <t>3 years</t>
  </si>
  <si>
    <t>Weighted average fair value at date of grant</t>
  </si>
  <si>
    <t>Stock-Based Compensation Plans | First anniversary of the grant date</t>
  </si>
  <si>
    <t>Vest percentage</t>
  </si>
  <si>
    <t>0.33%</t>
  </si>
  <si>
    <t>Stock-Based Compensation Plans | First four six-month anniversaries of the initial vesting date</t>
  </si>
  <si>
    <t>0.16%</t>
  </si>
  <si>
    <t>Restricted stock units (RSUs)</t>
  </si>
  <si>
    <t>Other than options granted (in shares)</t>
  </si>
  <si>
    <t>Unrecognized compensation expense</t>
  </si>
  <si>
    <t>Restricted stock units (RSUs) | Board of Directors</t>
  </si>
  <si>
    <t>Restricted stock units (RSUs) | Various employees</t>
  </si>
  <si>
    <t>Options granted (in shares)</t>
  </si>
  <si>
    <t>Vesting period (in years)</t>
  </si>
  <si>
    <t>10 years</t>
  </si>
  <si>
    <t>Performance-based RSU</t>
  </si>
  <si>
    <t>Stock options</t>
  </si>
  <si>
    <t>Stock options | Various employees</t>
  </si>
  <si>
    <t>Deferred stock units</t>
  </si>
  <si>
    <t>Deferred stock units | Board of Directors</t>
  </si>
  <si>
    <t>2012 Plan</t>
  </si>
  <si>
    <t>Shares authorized to be awarded</t>
  </si>
  <si>
    <t>2018 Plan</t>
  </si>
  <si>
    <t>STOCK BASED COMPENSATION - Balances of stock-based compensation plans (Details) shares in Thousands</t>
  </si>
  <si>
    <t>Jun. 29, 2019$ / sharesshares</t>
  </si>
  <si>
    <t>Number of Options</t>
  </si>
  <si>
    <t>Balance at the beginning | shares</t>
  </si>
  <si>
    <t>Granted | shares</t>
  </si>
  <si>
    <t>Exercise of options | shares</t>
  </si>
  <si>
    <t>Forfeited/expired | shares</t>
  </si>
  <si>
    <t>Balance at the end | shares</t>
  </si>
  <si>
    <t>Weighted Average Exercise Price</t>
  </si>
  <si>
    <t>Balance at the beginning (in dollars per share) | $ / shares</t>
  </si>
  <si>
    <t>Granted (per share) | $ / shares</t>
  </si>
  <si>
    <t>Exercised/released | $ / shares</t>
  </si>
  <si>
    <t>Forfeited/expired | $ / shares</t>
  </si>
  <si>
    <t>Balance at the end (in dollars per share) | $ / shares</t>
  </si>
  <si>
    <t>Number of RSUs</t>
  </si>
  <si>
    <t>Weighted Average Grant Date Fair Value</t>
  </si>
  <si>
    <t>Forfeited/expired (in dollars per share) | $ / shares</t>
  </si>
  <si>
    <t>Granted (in dollars per share) | $ / shares</t>
  </si>
  <si>
    <t>STOCK BASED COMPENSATION - Assumptions of fair value of stock options (Details)</t>
  </si>
  <si>
    <t>Jun. 29, 2019$ / shares</t>
  </si>
  <si>
    <t>Assumptions utilized to calculate fair value of stock options granted</t>
  </si>
  <si>
    <t>Expected option term</t>
  </si>
  <si>
    <t>Expected stock price volatility</t>
  </si>
  <si>
    <t>27.00%</t>
  </si>
  <si>
    <t>Risk-free interest rate</t>
  </si>
  <si>
    <t>2.50%</t>
  </si>
  <si>
    <t>EARNINGS PER SHARE - Earnings Per Share (Details) - USD ($) $ / shares in Units, shares in Thousands, $ in Thousands</t>
  </si>
  <si>
    <t>Reconciliation of shares for basic and diluted net income per share</t>
  </si>
  <si>
    <t>Weighted average common shares outstanding—basic</t>
  </si>
  <si>
    <t>Effect of dilutive securities</t>
  </si>
  <si>
    <t>Weighted average common shares outstanding—diluted</t>
  </si>
  <si>
    <t>EARNINGS PER SHARE - Narrative (Details) - shares shares in Millions</t>
  </si>
  <si>
    <t>Antidilutive Securities Excluded from Computation of Earnings Per Share [Line Items]</t>
  </si>
  <si>
    <t>Shares excluded from computation of diluted earnings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6</v>
      </c>
    </row>
    <row r="12" spans="1:3">
      <c r="A12" s="4" t="s">
        <v>20</v>
      </c>
      <c r="B12" s="4" t="s">
        <v>16</v>
      </c>
    </row>
    <row r="13" spans="1:3">
      <c r="A13" s="4" t="s">
        <v>21</v>
      </c>
      <c r="C13" s="5" t="n">
        <v>84882673</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172</v>
      </c>
      <c r="B1" s="2" t="s">
        <v>1</v>
      </c>
    </row>
    <row r="2" spans="1:2">
      <c r="B2" s="2" t="s">
        <v>2</v>
      </c>
    </row>
    <row r="3" spans="1:2">
      <c r="A3" s="3" t="s">
        <v>156</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3</v>
      </c>
      <c r="B1" s="2" t="s">
        <v>1</v>
      </c>
    </row>
    <row r="2" spans="1:2">
      <c r="B2" s="2" t="s">
        <v>2</v>
      </c>
    </row>
    <row r="3" spans="1:2">
      <c r="A3" s="4" t="s">
        <v>184</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87</v>
      </c>
      <c r="B1" s="2" t="s">
        <v>1</v>
      </c>
    </row>
    <row r="2" spans="1:2">
      <c r="B2" s="2" t="s">
        <v>2</v>
      </c>
    </row>
    <row r="3" spans="1:2">
      <c r="A3" s="3" t="s">
        <v>158</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60</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8023</v>
      </c>
      <c r="C3" s="6" t="n">
        <v>80051</v>
      </c>
    </row>
    <row r="4" spans="1:3">
      <c r="A4" s="4" t="s">
        <v>35</v>
      </c>
      <c r="B4" s="5" t="n">
        <v>75856</v>
      </c>
      <c r="C4" s="5" t="n">
        <v>59328</v>
      </c>
    </row>
    <row r="5" spans="1:3">
      <c r="A5" s="4" t="s">
        <v>36</v>
      </c>
      <c r="B5" s="5" t="n">
        <v>181354</v>
      </c>
      <c r="C5" s="5" t="n">
        <v>145423</v>
      </c>
    </row>
    <row r="6" spans="1:3">
      <c r="A6" s="4" t="s">
        <v>37</v>
      </c>
      <c r="B6" s="5" t="n">
        <v>17762</v>
      </c>
      <c r="C6" s="5" t="n">
        <v>12211</v>
      </c>
    </row>
    <row r="7" spans="1:3">
      <c r="A7" s="4" t="s">
        <v>38</v>
      </c>
      <c r="B7" s="5" t="n">
        <v>312995</v>
      </c>
      <c r="C7" s="5" t="n">
        <v>297013</v>
      </c>
    </row>
    <row r="8" spans="1:3">
      <c r="A8" s="4" t="s">
        <v>39</v>
      </c>
      <c r="B8" s="5" t="n">
        <v>79989</v>
      </c>
      <c r="C8" s="5" t="n">
        <v>74097</v>
      </c>
    </row>
    <row r="9" spans="1:3">
      <c r="A9" s="4" t="s">
        <v>40</v>
      </c>
      <c r="B9" s="5" t="n">
        <v>54293</v>
      </c>
      <c r="C9" s="5" t="n">
        <v>54293</v>
      </c>
    </row>
    <row r="10" spans="1:3">
      <c r="A10" s="4" t="s">
        <v>41</v>
      </c>
      <c r="B10" s="5" t="n">
        <v>90375</v>
      </c>
      <c r="C10" s="5" t="n">
        <v>80019</v>
      </c>
    </row>
    <row r="11" spans="1:3">
      <c r="A11" s="4" t="s">
        <v>42</v>
      </c>
      <c r="B11" s="5" t="n">
        <v>1306</v>
      </c>
      <c r="C11" s="5" t="n">
        <v>7777</v>
      </c>
    </row>
    <row r="12" spans="1:3">
      <c r="A12" s="4" t="s">
        <v>43</v>
      </c>
      <c r="B12" s="5" t="n">
        <v>1478</v>
      </c>
      <c r="C12" s="5" t="n">
        <v>1014</v>
      </c>
    </row>
    <row r="13" spans="1:3">
      <c r="A13" s="4" t="s">
        <v>44</v>
      </c>
      <c r="B13" s="5" t="n">
        <v>540436</v>
      </c>
      <c r="C13" s="5" t="n">
        <v>514213</v>
      </c>
    </row>
    <row r="14" spans="1:3">
      <c r="A14" s="3" t="s">
        <v>45</v>
      </c>
    </row>
    <row r="15" spans="1:3">
      <c r="A15" s="4" t="s">
        <v>46</v>
      </c>
      <c r="B15" s="5" t="n">
        <v>101538</v>
      </c>
      <c r="C15" s="5" t="n">
        <v>68737</v>
      </c>
    </row>
    <row r="16" spans="1:3">
      <c r="A16" s="4" t="s">
        <v>47</v>
      </c>
      <c r="B16" s="5" t="n">
        <v>44575</v>
      </c>
      <c r="C16" s="5" t="n">
        <v>53022</v>
      </c>
    </row>
    <row r="17" spans="1:3">
      <c r="A17" s="4" t="s">
        <v>48</v>
      </c>
      <c r="B17" s="5" t="n">
        <v>1766</v>
      </c>
      <c r="C17" s="5" t="n">
        <v>6390</v>
      </c>
    </row>
    <row r="18" spans="1:3">
      <c r="A18" s="4" t="s">
        <v>49</v>
      </c>
      <c r="B18" s="5" t="n">
        <v>8149</v>
      </c>
      <c r="C18" s="5" t="n">
        <v>15551</v>
      </c>
    </row>
    <row r="19" spans="1:3">
      <c r="A19" s="4" t="s">
        <v>50</v>
      </c>
      <c r="B19" s="5" t="n">
        <v>42138</v>
      </c>
      <c r="C19" s="5" t="n">
        <v>43638</v>
      </c>
    </row>
    <row r="20" spans="1:3">
      <c r="A20" s="4" t="s">
        <v>51</v>
      </c>
      <c r="B20" s="5" t="n">
        <v>198166</v>
      </c>
      <c r="C20" s="5" t="n">
        <v>187338</v>
      </c>
    </row>
    <row r="21" spans="1:3">
      <c r="A21" s="4" t="s">
        <v>52</v>
      </c>
      <c r="B21" s="5" t="n">
        <v>263258</v>
      </c>
      <c r="C21" s="5" t="n">
        <v>284376</v>
      </c>
    </row>
    <row r="22" spans="1:3">
      <c r="A22" s="4" t="s">
        <v>53</v>
      </c>
      <c r="B22" s="5" t="n">
        <v>15060</v>
      </c>
      <c r="C22" s="5" t="n">
        <v>13528</v>
      </c>
    </row>
    <row r="23" spans="1:3">
      <c r="A23" s="4" t="s">
        <v>54</v>
      </c>
      <c r="B23" s="5" t="n">
        <v>476484</v>
      </c>
      <c r="C23" s="5" t="n">
        <v>485242</v>
      </c>
    </row>
    <row r="24" spans="1:3">
      <c r="A24" s="4" t="s">
        <v>55</v>
      </c>
      <c r="B24" s="4" t="s">
        <v>56</v>
      </c>
      <c r="C24" s="4" t="s">
        <v>56</v>
      </c>
    </row>
    <row r="25" spans="1:3">
      <c r="A25" s="3" t="s">
        <v>57</v>
      </c>
    </row>
    <row r="26" spans="1:3">
      <c r="A26" s="4" t="s">
        <v>58</v>
      </c>
      <c r="B26" s="5" t="n">
        <v>848</v>
      </c>
      <c r="C26" s="5" t="n">
        <v>842</v>
      </c>
    </row>
    <row r="27" spans="1:3">
      <c r="A27" s="4" t="s">
        <v>59</v>
      </c>
      <c r="B27" s="5" t="n">
        <v>278671</v>
      </c>
      <c r="C27" s="5" t="n">
        <v>268327</v>
      </c>
    </row>
    <row r="28" spans="1:3">
      <c r="A28" s="4" t="s">
        <v>60</v>
      </c>
      <c r="B28" s="5" t="n">
        <v>-215533</v>
      </c>
      <c r="C28" s="5" t="n">
        <v>-240104</v>
      </c>
    </row>
    <row r="29" spans="1:3">
      <c r="A29" s="4" t="s">
        <v>61</v>
      </c>
      <c r="B29" s="5" t="n">
        <v>-34</v>
      </c>
      <c r="C29" s="5" t="n">
        <v>-94</v>
      </c>
    </row>
    <row r="30" spans="1:3">
      <c r="A30" s="4" t="s">
        <v>62</v>
      </c>
      <c r="B30" s="5" t="n">
        <v>63952</v>
      </c>
      <c r="C30" s="5" t="n">
        <v>28971</v>
      </c>
    </row>
    <row r="31" spans="1:3">
      <c r="A31" s="4" t="s">
        <v>63</v>
      </c>
      <c r="B31" s="6" t="n">
        <v>540436</v>
      </c>
      <c r="C31" s="6" t="n">
        <v>5142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95</v>
      </c>
      <c r="B1" s="2" t="s">
        <v>1</v>
      </c>
    </row>
    <row r="2" spans="1:2">
      <c r="B2" s="2" t="s">
        <v>2</v>
      </c>
    </row>
    <row r="3" spans="1:2">
      <c r="A3" s="3" t="s">
        <v>166</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68</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03</v>
      </c>
      <c r="B1" s="2" t="s">
        <v>1</v>
      </c>
    </row>
    <row r="2" spans="1:4">
      <c r="B2" s="2" t="s">
        <v>2</v>
      </c>
      <c r="C2" s="2" t="s">
        <v>204</v>
      </c>
      <c r="D2" s="2" t="s">
        <v>32</v>
      </c>
    </row>
    <row r="3" spans="1:4">
      <c r="A3" s="4" t="s">
        <v>205</v>
      </c>
      <c r="B3" s="6" t="n">
        <v>650000</v>
      </c>
    </row>
    <row r="4" spans="1:4">
      <c r="A4" s="4" t="s">
        <v>60</v>
      </c>
      <c r="B4" s="6" t="n">
        <v>-215533</v>
      </c>
      <c r="D4" s="6" t="n">
        <v>-240104</v>
      </c>
    </row>
    <row r="5" spans="1:4">
      <c r="A5" s="4" t="s">
        <v>206</v>
      </c>
    </row>
    <row r="6" spans="1:4">
      <c r="A6" s="4" t="s">
        <v>207</v>
      </c>
      <c r="B6" s="4" t="s">
        <v>208</v>
      </c>
    </row>
    <row r="7" spans="1:4">
      <c r="A7" s="4" t="s">
        <v>209</v>
      </c>
      <c r="B7" s="4" t="s">
        <v>210</v>
      </c>
    </row>
    <row r="8" spans="1:4">
      <c r="A8" s="4" t="s">
        <v>211</v>
      </c>
    </row>
    <row r="9" spans="1:4">
      <c r="A9" s="4" t="s">
        <v>207</v>
      </c>
      <c r="B9" s="4" t="s">
        <v>212</v>
      </c>
    </row>
    <row r="10" spans="1:4">
      <c r="A10" s="4" t="s">
        <v>209</v>
      </c>
      <c r="B10" s="4" t="s">
        <v>213</v>
      </c>
    </row>
    <row r="11" spans="1:4">
      <c r="A11" s="4" t="s">
        <v>184</v>
      </c>
    </row>
    <row r="12" spans="1:4">
      <c r="A12" s="4" t="s">
        <v>60</v>
      </c>
      <c r="C12" s="6" t="n">
        <v>-5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4</v>
      </c>
      <c r="B1" s="2" t="s">
        <v>74</v>
      </c>
      <c r="D1" s="2" t="s">
        <v>1</v>
      </c>
    </row>
    <row r="2" spans="1:5">
      <c r="B2" s="2" t="s">
        <v>2</v>
      </c>
      <c r="C2" s="2" t="s">
        <v>75</v>
      </c>
      <c r="D2" s="2" t="s">
        <v>2</v>
      </c>
      <c r="E2" s="2" t="s">
        <v>75</v>
      </c>
    </row>
    <row r="3" spans="1:5">
      <c r="A3" s="3" t="s">
        <v>215</v>
      </c>
    </row>
    <row r="4" spans="1:5">
      <c r="A4" s="4" t="s">
        <v>77</v>
      </c>
      <c r="B4" s="6" t="n">
        <v>231654</v>
      </c>
      <c r="C4" s="6" t="n">
        <v>206288</v>
      </c>
      <c r="D4" s="6" t="n">
        <v>387007</v>
      </c>
      <c r="E4" s="6" t="n">
        <v>341545</v>
      </c>
    </row>
    <row r="5" spans="1:5">
      <c r="A5" s="4" t="s">
        <v>78</v>
      </c>
      <c r="B5" s="5" t="n">
        <v>115377</v>
      </c>
      <c r="C5" s="5" t="n">
        <v>105718</v>
      </c>
      <c r="D5" s="5" t="n">
        <v>194103</v>
      </c>
      <c r="E5" s="5" t="n">
        <v>183786</v>
      </c>
    </row>
    <row r="6" spans="1:5">
      <c r="A6" s="4" t="s">
        <v>79</v>
      </c>
      <c r="B6" s="5" t="n">
        <v>116277</v>
      </c>
      <c r="C6" s="5" t="n">
        <v>100570</v>
      </c>
      <c r="D6" s="5" t="n">
        <v>192904</v>
      </c>
      <c r="E6" s="5" t="n">
        <v>157759</v>
      </c>
    </row>
    <row r="7" spans="1:5">
      <c r="A7" s="4" t="s">
        <v>80</v>
      </c>
      <c r="B7" s="5" t="n">
        <v>81277</v>
      </c>
      <c r="C7" s="5" t="n">
        <v>67384</v>
      </c>
      <c r="D7" s="5" t="n">
        <v>149120</v>
      </c>
      <c r="E7" s="5" t="n">
        <v>121329</v>
      </c>
    </row>
    <row r="8" spans="1:5">
      <c r="A8" s="4" t="s">
        <v>81</v>
      </c>
      <c r="B8" s="5" t="n">
        <v>35000</v>
      </c>
      <c r="C8" s="5" t="n">
        <v>33186</v>
      </c>
      <c r="D8" s="5" t="n">
        <v>43784</v>
      </c>
      <c r="E8" s="5" t="n">
        <v>36430</v>
      </c>
    </row>
    <row r="9" spans="1:5">
      <c r="A9" s="4" t="s">
        <v>82</v>
      </c>
      <c r="B9" s="5" t="n">
        <v>-5695</v>
      </c>
      <c r="C9" s="5" t="n">
        <v>-8593</v>
      </c>
      <c r="D9" s="5" t="n">
        <v>-11762</v>
      </c>
      <c r="E9" s="5" t="n">
        <v>-16719</v>
      </c>
    </row>
    <row r="10" spans="1:5">
      <c r="A10" s="4" t="s">
        <v>216</v>
      </c>
      <c r="B10" s="5" t="n">
        <v>49</v>
      </c>
      <c r="C10" s="5" t="n">
        <v>-93</v>
      </c>
      <c r="D10" s="5" t="n">
        <v>112</v>
      </c>
      <c r="E10" s="5" t="n">
        <v>-111</v>
      </c>
    </row>
    <row r="11" spans="1:5">
      <c r="A11" s="4" t="s">
        <v>84</v>
      </c>
      <c r="B11" s="5" t="n">
        <v>29354</v>
      </c>
      <c r="C11" s="5" t="n">
        <v>24500</v>
      </c>
      <c r="D11" s="5" t="n">
        <v>32134</v>
      </c>
      <c r="E11" s="5" t="n">
        <v>19600</v>
      </c>
    </row>
    <row r="12" spans="1:5">
      <c r="A12" s="4" t="s">
        <v>85</v>
      </c>
      <c r="B12" s="5" t="n">
        <v>-7131</v>
      </c>
      <c r="C12" s="5" t="n">
        <v>-5675</v>
      </c>
      <c r="D12" s="5" t="n">
        <v>-7744</v>
      </c>
      <c r="E12" s="5" t="n">
        <v>-4036</v>
      </c>
    </row>
    <row r="13" spans="1:5">
      <c r="A13" s="4" t="s">
        <v>86</v>
      </c>
      <c r="B13" s="5" t="n">
        <v>22223</v>
      </c>
      <c r="C13" s="6" t="n">
        <v>18825</v>
      </c>
      <c r="D13" s="5" t="n">
        <v>24390</v>
      </c>
      <c r="E13" s="6" t="n">
        <v>15564</v>
      </c>
    </row>
    <row r="14" spans="1:5">
      <c r="A14" s="4" t="s">
        <v>217</v>
      </c>
    </row>
    <row r="15" spans="1:5">
      <c r="A15" s="3" t="s">
        <v>215</v>
      </c>
    </row>
    <row r="16" spans="1:5">
      <c r="A16" s="4" t="s">
        <v>77</v>
      </c>
      <c r="B16" s="5" t="n">
        <v>-2235</v>
      </c>
      <c r="D16" s="5" t="n">
        <v>-6279</v>
      </c>
    </row>
    <row r="17" spans="1:5">
      <c r="A17" s="4" t="s">
        <v>78</v>
      </c>
      <c r="B17" s="5" t="n">
        <v>-834</v>
      </c>
      <c r="D17" s="5" t="n">
        <v>-2478</v>
      </c>
    </row>
    <row r="18" spans="1:5">
      <c r="A18" s="4" t="s">
        <v>79</v>
      </c>
      <c r="B18" s="5" t="n">
        <v>-1401</v>
      </c>
      <c r="D18" s="5" t="n">
        <v>-3801</v>
      </c>
    </row>
    <row r="19" spans="1:5">
      <c r="A19" s="4" t="s">
        <v>80</v>
      </c>
      <c r="B19" s="5" t="n">
        <v>83</v>
      </c>
      <c r="D19" s="5" t="n">
        <v>235</v>
      </c>
    </row>
    <row r="20" spans="1:5">
      <c r="A20" s="4" t="s">
        <v>81</v>
      </c>
      <c r="B20" s="5" t="n">
        <v>-1484</v>
      </c>
      <c r="D20" s="5" t="n">
        <v>-4036</v>
      </c>
    </row>
    <row r="21" spans="1:5">
      <c r="A21" s="4" t="s">
        <v>84</v>
      </c>
      <c r="B21" s="5" t="n">
        <v>-1484</v>
      </c>
      <c r="D21" s="5" t="n">
        <v>-4036</v>
      </c>
    </row>
    <row r="22" spans="1:5">
      <c r="A22" s="4" t="s">
        <v>85</v>
      </c>
      <c r="B22" s="5" t="n">
        <v>364</v>
      </c>
      <c r="D22" s="5" t="n">
        <v>990</v>
      </c>
    </row>
    <row r="23" spans="1:5">
      <c r="A23" s="4" t="s">
        <v>86</v>
      </c>
      <c r="B23" s="5" t="n">
        <v>-1120</v>
      </c>
      <c r="D23" s="5" t="n">
        <v>-3046</v>
      </c>
    </row>
    <row r="24" spans="1:5">
      <c r="A24" s="4" t="s">
        <v>218</v>
      </c>
    </row>
    <row r="25" spans="1:5">
      <c r="A25" s="3" t="s">
        <v>215</v>
      </c>
    </row>
    <row r="26" spans="1:5">
      <c r="A26" s="4" t="s">
        <v>77</v>
      </c>
      <c r="B26" s="5" t="n">
        <v>229419</v>
      </c>
      <c r="D26" s="5" t="n">
        <v>380728</v>
      </c>
    </row>
    <row r="27" spans="1:5">
      <c r="A27" s="4" t="s">
        <v>78</v>
      </c>
      <c r="B27" s="5" t="n">
        <v>114543</v>
      </c>
      <c r="D27" s="5" t="n">
        <v>191625</v>
      </c>
    </row>
    <row r="28" spans="1:5">
      <c r="A28" s="4" t="s">
        <v>79</v>
      </c>
      <c r="B28" s="5" t="n">
        <v>114876</v>
      </c>
      <c r="D28" s="5" t="n">
        <v>189103</v>
      </c>
    </row>
    <row r="29" spans="1:5">
      <c r="A29" s="4" t="s">
        <v>80</v>
      </c>
      <c r="B29" s="5" t="n">
        <v>81360</v>
      </c>
      <c r="D29" s="5" t="n">
        <v>149355</v>
      </c>
    </row>
    <row r="30" spans="1:5">
      <c r="A30" s="4" t="s">
        <v>81</v>
      </c>
      <c r="B30" s="5" t="n">
        <v>33516</v>
      </c>
      <c r="D30" s="5" t="n">
        <v>39748</v>
      </c>
    </row>
    <row r="31" spans="1:5">
      <c r="A31" s="4" t="s">
        <v>82</v>
      </c>
      <c r="B31" s="5" t="n">
        <v>-5695</v>
      </c>
      <c r="D31" s="5" t="n">
        <v>-11762</v>
      </c>
    </row>
    <row r="32" spans="1:5">
      <c r="A32" s="4" t="s">
        <v>216</v>
      </c>
      <c r="B32" s="5" t="n">
        <v>49</v>
      </c>
      <c r="D32" s="5" t="n">
        <v>112</v>
      </c>
    </row>
    <row r="33" spans="1:5">
      <c r="A33" s="4" t="s">
        <v>84</v>
      </c>
      <c r="B33" s="5" t="n">
        <v>27870</v>
      </c>
      <c r="D33" s="5" t="n">
        <v>28098</v>
      </c>
    </row>
    <row r="34" spans="1:5">
      <c r="A34" s="4" t="s">
        <v>85</v>
      </c>
      <c r="B34" s="5" t="n">
        <v>-6767</v>
      </c>
      <c r="D34" s="5" t="n">
        <v>-6754</v>
      </c>
    </row>
    <row r="35" spans="1:5">
      <c r="A35" s="4" t="s">
        <v>86</v>
      </c>
      <c r="B35" s="6" t="n">
        <v>21103</v>
      </c>
      <c r="D35" s="6" t="n">
        <v>21344</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v>
      </c>
      <c r="B1" s="2" t="s">
        <v>2</v>
      </c>
      <c r="C1" s="2" t="s">
        <v>32</v>
      </c>
    </row>
    <row r="2" spans="1:3">
      <c r="A2" s="3" t="s">
        <v>215</v>
      </c>
    </row>
    <row r="3" spans="1:3">
      <c r="A3" s="4" t="s">
        <v>35</v>
      </c>
      <c r="B3" s="6" t="n">
        <v>75856</v>
      </c>
      <c r="C3" s="6" t="n">
        <v>59328</v>
      </c>
    </row>
    <row r="4" spans="1:3">
      <c r="A4" s="4" t="s">
        <v>36</v>
      </c>
      <c r="B4" s="5" t="n">
        <v>181354</v>
      </c>
      <c r="C4" s="5" t="n">
        <v>145423</v>
      </c>
    </row>
    <row r="5" spans="1:3">
      <c r="A5" s="4" t="s">
        <v>37</v>
      </c>
      <c r="B5" s="5" t="n">
        <v>17762</v>
      </c>
      <c r="C5" s="5" t="n">
        <v>12211</v>
      </c>
    </row>
    <row r="6" spans="1:3">
      <c r="A6" s="4" t="s">
        <v>43</v>
      </c>
      <c r="B6" s="5" t="n">
        <v>1478</v>
      </c>
      <c r="C6" s="5" t="n">
        <v>1014</v>
      </c>
    </row>
    <row r="7" spans="1:3">
      <c r="A7" s="3" t="s">
        <v>220</v>
      </c>
    </row>
    <row r="8" spans="1:3">
      <c r="A8" s="4" t="s">
        <v>47</v>
      </c>
      <c r="B8" s="5" t="n">
        <v>44575</v>
      </c>
      <c r="C8" s="5" t="n">
        <v>53022</v>
      </c>
    </row>
    <row r="9" spans="1:3">
      <c r="A9" s="4" t="s">
        <v>48</v>
      </c>
      <c r="B9" s="5" t="n">
        <v>1766</v>
      </c>
      <c r="C9" s="5" t="n">
        <v>6390</v>
      </c>
    </row>
    <row r="10" spans="1:3">
      <c r="A10" s="4" t="s">
        <v>60</v>
      </c>
      <c r="B10" s="5" t="n">
        <v>-215533</v>
      </c>
      <c r="C10" s="6" t="n">
        <v>-240104</v>
      </c>
    </row>
    <row r="11" spans="1:3">
      <c r="A11" s="4" t="s">
        <v>217</v>
      </c>
    </row>
    <row r="12" spans="1:3">
      <c r="A12" s="3" t="s">
        <v>215</v>
      </c>
    </row>
    <row r="13" spans="1:3">
      <c r="A13" s="4" t="s">
        <v>35</v>
      </c>
      <c r="B13" s="5" t="n">
        <v>-7522</v>
      </c>
    </row>
    <row r="14" spans="1:3">
      <c r="A14" s="4" t="s">
        <v>36</v>
      </c>
      <c r="B14" s="5" t="n">
        <v>2825</v>
      </c>
    </row>
    <row r="15" spans="1:3">
      <c r="A15" s="4" t="s">
        <v>37</v>
      </c>
      <c r="B15" s="5" t="n">
        <v>-751</v>
      </c>
    </row>
    <row r="16" spans="1:3">
      <c r="A16" s="4" t="s">
        <v>43</v>
      </c>
      <c r="B16" s="5" t="n">
        <v>19</v>
      </c>
    </row>
    <row r="17" spans="1:3">
      <c r="A17" s="3" t="s">
        <v>220</v>
      </c>
    </row>
    <row r="18" spans="1:3">
      <c r="A18" s="4" t="s">
        <v>47</v>
      </c>
      <c r="B18" s="5" t="n">
        <v>-751</v>
      </c>
    </row>
    <row r="19" spans="1:3">
      <c r="A19" s="4" t="s">
        <v>48</v>
      </c>
      <c r="B19" s="5" t="n">
        <v>-1132</v>
      </c>
    </row>
    <row r="20" spans="1:3">
      <c r="A20" s="4" t="s">
        <v>60</v>
      </c>
      <c r="B20" s="5" t="n">
        <v>-3546</v>
      </c>
    </row>
    <row r="21" spans="1:3">
      <c r="A21" s="4" t="s">
        <v>218</v>
      </c>
    </row>
    <row r="22" spans="1:3">
      <c r="A22" s="3" t="s">
        <v>215</v>
      </c>
    </row>
    <row r="23" spans="1:3">
      <c r="A23" s="4" t="s">
        <v>35</v>
      </c>
      <c r="B23" s="5" t="n">
        <v>68334</v>
      </c>
    </row>
    <row r="24" spans="1:3">
      <c r="A24" s="4" t="s">
        <v>36</v>
      </c>
      <c r="B24" s="5" t="n">
        <v>184179</v>
      </c>
    </row>
    <row r="25" spans="1:3">
      <c r="A25" s="4" t="s">
        <v>37</v>
      </c>
      <c r="B25" s="5" t="n">
        <v>17011</v>
      </c>
    </row>
    <row r="26" spans="1:3">
      <c r="A26" s="4" t="s">
        <v>43</v>
      </c>
      <c r="B26" s="5" t="n">
        <v>1497</v>
      </c>
    </row>
    <row r="27" spans="1:3">
      <c r="A27" s="3" t="s">
        <v>220</v>
      </c>
    </row>
    <row r="28" spans="1:3">
      <c r="A28" s="4" t="s">
        <v>47</v>
      </c>
      <c r="B28" s="5" t="n">
        <v>43824</v>
      </c>
    </row>
    <row r="29" spans="1:3">
      <c r="A29" s="4" t="s">
        <v>48</v>
      </c>
      <c r="B29" s="5" t="n">
        <v>634</v>
      </c>
    </row>
    <row r="30" spans="1:3">
      <c r="A30" s="4" t="s">
        <v>60</v>
      </c>
      <c r="B30" s="6" t="n">
        <v>-21907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21</v>
      </c>
      <c r="B1" s="2" t="s">
        <v>74</v>
      </c>
      <c r="C1" s="2" t="s">
        <v>1</v>
      </c>
    </row>
    <row r="2" spans="1:4">
      <c r="B2" s="2" t="s">
        <v>2</v>
      </c>
      <c r="C2" s="2" t="s">
        <v>2</v>
      </c>
      <c r="D2" s="2" t="s">
        <v>32</v>
      </c>
    </row>
    <row r="3" spans="1:4">
      <c r="A3" s="3" t="s">
        <v>158</v>
      </c>
    </row>
    <row r="4" spans="1:4">
      <c r="A4" s="4" t="s">
        <v>222</v>
      </c>
      <c r="C4" s="4" t="s">
        <v>223</v>
      </c>
    </row>
    <row r="5" spans="1:4">
      <c r="A5" s="4" t="s">
        <v>224</v>
      </c>
      <c r="C5" s="4" t="s">
        <v>225</v>
      </c>
    </row>
    <row r="6" spans="1:4">
      <c r="A6" s="4" t="s">
        <v>35</v>
      </c>
      <c r="B6" s="6" t="n">
        <v>75856</v>
      </c>
      <c r="C6" s="6" t="n">
        <v>75856</v>
      </c>
      <c r="D6" s="6" t="n">
        <v>60336</v>
      </c>
    </row>
    <row r="7" spans="1:4">
      <c r="A7" s="4" t="s">
        <v>226</v>
      </c>
      <c r="B7" s="5" t="n">
        <v>-2385</v>
      </c>
      <c r="C7" s="5" t="n">
        <v>-2385</v>
      </c>
      <c r="D7" s="6" t="n">
        <v>-9457</v>
      </c>
    </row>
    <row r="8" spans="1:4">
      <c r="A8" s="4" t="s">
        <v>227</v>
      </c>
      <c r="B8" s="6" t="n">
        <v>100</v>
      </c>
      <c r="C8" s="6" t="n">
        <v>94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28</v>
      </c>
      <c r="B1" s="2" t="s">
        <v>74</v>
      </c>
      <c r="D1" s="2" t="s">
        <v>1</v>
      </c>
    </row>
    <row r="2" spans="1:5">
      <c r="B2" s="2" t="s">
        <v>2</v>
      </c>
      <c r="C2" s="2" t="s">
        <v>75</v>
      </c>
      <c r="D2" s="2" t="s">
        <v>2</v>
      </c>
      <c r="E2" s="2" t="s">
        <v>75</v>
      </c>
    </row>
    <row r="3" spans="1:5">
      <c r="A3" s="3" t="s">
        <v>229</v>
      </c>
    </row>
    <row r="4" spans="1:5">
      <c r="A4" s="4" t="s">
        <v>230</v>
      </c>
      <c r="B4" s="6" t="n">
        <v>231654</v>
      </c>
      <c r="C4" s="6" t="n">
        <v>206288</v>
      </c>
      <c r="D4" s="6" t="n">
        <v>387007</v>
      </c>
      <c r="E4" s="6" t="n">
        <v>341545</v>
      </c>
    </row>
    <row r="5" spans="1:5">
      <c r="A5" s="4" t="s">
        <v>231</v>
      </c>
    </row>
    <row r="6" spans="1:5">
      <c r="A6" s="3" t="s">
        <v>229</v>
      </c>
    </row>
    <row r="7" spans="1:5">
      <c r="A7" s="4" t="s">
        <v>232</v>
      </c>
      <c r="B7" s="4" t="s">
        <v>233</v>
      </c>
      <c r="C7" s="4" t="s">
        <v>233</v>
      </c>
      <c r="D7" s="4" t="s">
        <v>234</v>
      </c>
      <c r="E7" s="4" t="s">
        <v>234</v>
      </c>
    </row>
    <row r="8" spans="1:5">
      <c r="A8" s="4" t="s">
        <v>235</v>
      </c>
    </row>
    <row r="9" spans="1:5">
      <c r="A9" s="3" t="s">
        <v>229</v>
      </c>
    </row>
    <row r="10" spans="1:5">
      <c r="A10" s="4" t="s">
        <v>230</v>
      </c>
      <c r="B10" s="6" t="n">
        <v>220978</v>
      </c>
      <c r="C10" s="6" t="n">
        <v>202282</v>
      </c>
      <c r="D10" s="6" t="n">
        <v>369646</v>
      </c>
      <c r="E10" s="6" t="n">
        <v>336072</v>
      </c>
    </row>
    <row r="11" spans="1:5">
      <c r="A11" s="4" t="s">
        <v>236</v>
      </c>
    </row>
    <row r="12" spans="1:5">
      <c r="A12" s="3" t="s">
        <v>229</v>
      </c>
    </row>
    <row r="13" spans="1:5">
      <c r="A13" s="4" t="s">
        <v>230</v>
      </c>
      <c r="B13" s="5" t="n">
        <v>10676</v>
      </c>
      <c r="C13" s="5" t="n">
        <v>4006</v>
      </c>
      <c r="D13" s="5" t="n">
        <v>17361</v>
      </c>
      <c r="E13" s="5" t="n">
        <v>5473</v>
      </c>
    </row>
    <row r="14" spans="1:5">
      <c r="A14" s="4" t="s">
        <v>237</v>
      </c>
    </row>
    <row r="15" spans="1:5">
      <c r="A15" s="3" t="s">
        <v>229</v>
      </c>
    </row>
    <row r="16" spans="1:5">
      <c r="A16" s="4" t="s">
        <v>230</v>
      </c>
      <c r="B16" s="5" t="n">
        <v>109056</v>
      </c>
      <c r="C16" s="5" t="n">
        <v>99600</v>
      </c>
      <c r="D16" s="5" t="n">
        <v>168708</v>
      </c>
      <c r="E16" s="5" t="n">
        <v>153342</v>
      </c>
    </row>
    <row r="17" spans="1:5">
      <c r="A17" s="4" t="s">
        <v>238</v>
      </c>
    </row>
    <row r="18" spans="1:5">
      <c r="A18" s="3" t="s">
        <v>229</v>
      </c>
    </row>
    <row r="19" spans="1:5">
      <c r="A19" s="4" t="s">
        <v>230</v>
      </c>
      <c r="B19" s="5" t="n">
        <v>116955</v>
      </c>
      <c r="C19" s="5" t="n">
        <v>100868</v>
      </c>
      <c r="D19" s="5" t="n">
        <v>207910</v>
      </c>
      <c r="E19" s="5" t="n">
        <v>176654</v>
      </c>
    </row>
    <row r="20" spans="1:5">
      <c r="A20" s="4" t="s">
        <v>135</v>
      </c>
    </row>
    <row r="21" spans="1:5">
      <c r="A21" s="3" t="s">
        <v>229</v>
      </c>
    </row>
    <row r="22" spans="1:5">
      <c r="A22" s="4" t="s">
        <v>230</v>
      </c>
      <c r="B22" s="5" t="n">
        <v>5643</v>
      </c>
      <c r="C22" s="5" t="n">
        <v>5820</v>
      </c>
      <c r="D22" s="5" t="n">
        <v>10389</v>
      </c>
      <c r="E22" s="5" t="n">
        <v>11549</v>
      </c>
    </row>
    <row r="23" spans="1:5">
      <c r="A23" s="4" t="s">
        <v>239</v>
      </c>
    </row>
    <row r="24" spans="1:5">
      <c r="A24" s="3" t="s">
        <v>229</v>
      </c>
    </row>
    <row r="25" spans="1:5">
      <c r="A25" s="4" t="s">
        <v>230</v>
      </c>
      <c r="B25" s="5" t="n">
        <v>149176</v>
      </c>
      <c r="C25" s="5" t="n">
        <v>148781</v>
      </c>
      <c r="D25" s="5" t="n">
        <v>242784</v>
      </c>
      <c r="E25" s="5" t="n">
        <v>235773</v>
      </c>
    </row>
    <row r="26" spans="1:5">
      <c r="A26" s="4" t="s">
        <v>240</v>
      </c>
    </row>
    <row r="27" spans="1:5">
      <c r="A27" s="3" t="s">
        <v>229</v>
      </c>
    </row>
    <row r="28" spans="1:5">
      <c r="A28" s="4" t="s">
        <v>230</v>
      </c>
      <c r="B28" s="6" t="n">
        <v>82478</v>
      </c>
      <c r="C28" s="6" t="n">
        <v>57507</v>
      </c>
      <c r="D28" s="6" t="n">
        <v>144223</v>
      </c>
      <c r="E28" s="6" t="n">
        <v>10577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s>
  <sheetData>
    <row r="1" spans="1:4">
      <c r="A1" s="1" t="s">
        <v>241</v>
      </c>
      <c r="B1" s="2" t="s">
        <v>1</v>
      </c>
      <c r="C1" s="2" t="s">
        <v>242</v>
      </c>
    </row>
    <row r="2" spans="1:4">
      <c r="B2" s="2" t="s">
        <v>2</v>
      </c>
      <c r="C2" s="2" t="s">
        <v>32</v>
      </c>
      <c r="D2" s="2" t="s">
        <v>243</v>
      </c>
    </row>
    <row r="3" spans="1:4">
      <c r="A3" s="3" t="s">
        <v>244</v>
      </c>
    </row>
    <row r="4" spans="1:4">
      <c r="A4" s="4" t="s">
        <v>245</v>
      </c>
      <c r="B4" s="6" t="n">
        <v>-34103</v>
      </c>
      <c r="C4" s="6" t="n">
        <v>-31245</v>
      </c>
    </row>
    <row r="5" spans="1:4">
      <c r="A5" s="4" t="s">
        <v>246</v>
      </c>
      <c r="B5" s="5" t="n">
        <v>124478</v>
      </c>
      <c r="C5" s="5" t="n">
        <v>111264</v>
      </c>
    </row>
    <row r="6" spans="1:4">
      <c r="A6" s="4" t="s">
        <v>247</v>
      </c>
      <c r="B6" s="5" t="n">
        <v>90375</v>
      </c>
      <c r="C6" s="5" t="n">
        <v>80019</v>
      </c>
    </row>
    <row r="7" spans="1:4">
      <c r="A7" s="4" t="s">
        <v>248</v>
      </c>
    </row>
    <row r="8" spans="1:4">
      <c r="A8" s="3" t="s">
        <v>244</v>
      </c>
    </row>
    <row r="9" spans="1:4">
      <c r="A9" s="4" t="s">
        <v>249</v>
      </c>
      <c r="B9" s="5" t="n">
        <v>18169</v>
      </c>
      <c r="C9" s="5" t="n">
        <v>14867</v>
      </c>
    </row>
    <row r="10" spans="1:4">
      <c r="A10" s="4" t="s">
        <v>245</v>
      </c>
      <c r="B10" s="5" t="n">
        <v>-3481</v>
      </c>
      <c r="C10" s="5" t="n">
        <v>-2696</v>
      </c>
    </row>
    <row r="11" spans="1:4">
      <c r="A11" s="4" t="s">
        <v>250</v>
      </c>
      <c r="B11" s="5" t="n">
        <v>14688</v>
      </c>
      <c r="C11" s="5" t="n">
        <v>12171</v>
      </c>
    </row>
    <row r="12" spans="1:4">
      <c r="A12" s="4" t="s">
        <v>251</v>
      </c>
      <c r="B12" s="5" t="n">
        <v>9122</v>
      </c>
    </row>
    <row r="13" spans="1:4">
      <c r="A13" s="4" t="s">
        <v>252</v>
      </c>
    </row>
    <row r="14" spans="1:4">
      <c r="A14" s="3" t="s">
        <v>244</v>
      </c>
    </row>
    <row r="15" spans="1:4">
      <c r="A15" s="4" t="s">
        <v>249</v>
      </c>
      <c r="B15" s="5" t="n">
        <v>42205</v>
      </c>
      <c r="C15" s="5" t="n">
        <v>42205</v>
      </c>
    </row>
    <row r="16" spans="1:4">
      <c r="A16" s="4" t="s">
        <v>245</v>
      </c>
      <c r="B16" s="5" t="n">
        <v>-27028</v>
      </c>
      <c r="C16" s="5" t="n">
        <v>-25110</v>
      </c>
    </row>
    <row r="17" spans="1:4">
      <c r="A17" s="4" t="s">
        <v>250</v>
      </c>
      <c r="B17" s="6" t="n">
        <v>15177</v>
      </c>
      <c r="C17" s="6" t="n">
        <v>17095</v>
      </c>
    </row>
    <row r="18" spans="1:4">
      <c r="A18" s="4" t="s">
        <v>253</v>
      </c>
      <c r="B18" s="4" t="s">
        <v>254</v>
      </c>
      <c r="C18" s="4" t="s">
        <v>254</v>
      </c>
    </row>
    <row r="19" spans="1:4">
      <c r="A19" s="4" t="s">
        <v>255</v>
      </c>
    </row>
    <row r="20" spans="1:4">
      <c r="A20" s="3" t="s">
        <v>244</v>
      </c>
    </row>
    <row r="21" spans="1:4">
      <c r="A21" s="4" t="s">
        <v>249</v>
      </c>
      <c r="B21" s="6" t="n">
        <v>6435</v>
      </c>
      <c r="C21" s="6" t="n">
        <v>5522</v>
      </c>
    </row>
    <row r="22" spans="1:4">
      <c r="A22" s="4" t="s">
        <v>245</v>
      </c>
      <c r="B22" s="5" t="n">
        <v>-584</v>
      </c>
      <c r="C22" s="5" t="n">
        <v>-461</v>
      </c>
    </row>
    <row r="23" spans="1:4">
      <c r="A23" s="4" t="s">
        <v>250</v>
      </c>
      <c r="B23" s="5" t="n">
        <v>5851</v>
      </c>
      <c r="C23" s="5" t="n">
        <v>5061</v>
      </c>
    </row>
    <row r="24" spans="1:4">
      <c r="A24" s="4" t="s">
        <v>256</v>
      </c>
    </row>
    <row r="25" spans="1:4">
      <c r="A25" s="3" t="s">
        <v>244</v>
      </c>
    </row>
    <row r="26" spans="1:4">
      <c r="A26" s="4" t="s">
        <v>249</v>
      </c>
      <c r="B26" s="5" t="n">
        <v>2815</v>
      </c>
      <c r="C26" s="5" t="n">
        <v>2815</v>
      </c>
    </row>
    <row r="27" spans="1:4">
      <c r="A27" s="4" t="s">
        <v>245</v>
      </c>
      <c r="B27" s="6" t="n">
        <v>-2815</v>
      </c>
      <c r="C27" s="6" t="n">
        <v>-2815</v>
      </c>
    </row>
    <row r="28" spans="1:4">
      <c r="A28" s="4" t="s">
        <v>253</v>
      </c>
      <c r="B28" s="4" t="s">
        <v>257</v>
      </c>
      <c r="C28" s="4" t="s">
        <v>257</v>
      </c>
    </row>
    <row r="29" spans="1:4">
      <c r="A29" s="4" t="s">
        <v>258</v>
      </c>
    </row>
    <row r="30" spans="1:4">
      <c r="A30" s="3" t="s">
        <v>244</v>
      </c>
    </row>
    <row r="31" spans="1:4">
      <c r="A31" s="4" t="s">
        <v>249</v>
      </c>
      <c r="B31" s="6" t="n">
        <v>1036</v>
      </c>
      <c r="C31" s="6" t="n">
        <v>1026</v>
      </c>
    </row>
    <row r="32" spans="1:4">
      <c r="A32" s="4" t="s">
        <v>245</v>
      </c>
      <c r="B32" s="5" t="n">
        <v>-195</v>
      </c>
      <c r="C32" s="5" t="n">
        <v>-163</v>
      </c>
    </row>
    <row r="33" spans="1:4">
      <c r="A33" s="4" t="s">
        <v>250</v>
      </c>
      <c r="B33" s="6" t="n">
        <v>841</v>
      </c>
      <c r="C33" s="6" t="n">
        <v>863</v>
      </c>
    </row>
    <row r="34" spans="1:4">
      <c r="A34" s="4" t="s">
        <v>253</v>
      </c>
      <c r="B34" s="4" t="s">
        <v>259</v>
      </c>
      <c r="C34" s="4" t="s">
        <v>259</v>
      </c>
    </row>
    <row r="35" spans="1:4">
      <c r="A35" s="4" t="s">
        <v>260</v>
      </c>
    </row>
    <row r="36" spans="1:4">
      <c r="A36" s="3" t="s">
        <v>244</v>
      </c>
    </row>
    <row r="37" spans="1:4">
      <c r="A37" s="4" t="s">
        <v>251</v>
      </c>
      <c r="B37" s="6" t="n">
        <v>31363</v>
      </c>
      <c r="C37" s="6" t="n">
        <v>31363</v>
      </c>
    </row>
    <row r="38" spans="1:4">
      <c r="A38" s="4" t="s">
        <v>261</v>
      </c>
    </row>
    <row r="39" spans="1:4">
      <c r="A39" s="3" t="s">
        <v>244</v>
      </c>
    </row>
    <row r="40" spans="1:4">
      <c r="A40" s="4" t="s">
        <v>251</v>
      </c>
      <c r="B40" s="6" t="n">
        <v>13333</v>
      </c>
      <c r="C40" s="6" t="n">
        <v>13466</v>
      </c>
    </row>
    <row r="41" spans="1:4">
      <c r="A41" s="4" t="s">
        <v>262</v>
      </c>
    </row>
    <row r="42" spans="1:4">
      <c r="A42" s="3" t="s">
        <v>244</v>
      </c>
    </row>
    <row r="43" spans="1:4">
      <c r="A43" s="4" t="s">
        <v>250</v>
      </c>
      <c r="D43" s="6" t="n">
        <v>9100</v>
      </c>
    </row>
    <row r="44" spans="1:4">
      <c r="A44" s="4" t="s">
        <v>263</v>
      </c>
    </row>
    <row r="45" spans="1:4">
      <c r="A45" s="3" t="s">
        <v>244</v>
      </c>
    </row>
    <row r="46" spans="1:4">
      <c r="A46" s="4" t="s">
        <v>253</v>
      </c>
      <c r="B46" s="4" t="s">
        <v>264</v>
      </c>
      <c r="C46" s="4" t="s">
        <v>264</v>
      </c>
    </row>
    <row r="47" spans="1:4">
      <c r="A47" s="4" t="s">
        <v>265</v>
      </c>
    </row>
    <row r="48" spans="1:4">
      <c r="A48" s="3" t="s">
        <v>244</v>
      </c>
    </row>
    <row r="49" spans="1:4">
      <c r="A49" s="4" t="s">
        <v>253</v>
      </c>
      <c r="B49" s="4" t="s">
        <v>266</v>
      </c>
      <c r="C49" s="4" t="s">
        <v>266</v>
      </c>
    </row>
    <row r="50" spans="1:4">
      <c r="A50" s="4" t="s">
        <v>267</v>
      </c>
    </row>
    <row r="51" spans="1:4">
      <c r="A51" s="3" t="s">
        <v>244</v>
      </c>
    </row>
    <row r="52" spans="1:4">
      <c r="A52" s="4" t="s">
        <v>253</v>
      </c>
      <c r="B52" s="4" t="s">
        <v>268</v>
      </c>
      <c r="C52" s="4" t="s">
        <v>268</v>
      </c>
    </row>
    <row r="53" spans="1:4">
      <c r="A53" s="4" t="s">
        <v>269</v>
      </c>
    </row>
    <row r="54" spans="1:4">
      <c r="A54" s="3" t="s">
        <v>244</v>
      </c>
    </row>
    <row r="55" spans="1:4">
      <c r="A55" s="4" t="s">
        <v>253</v>
      </c>
      <c r="B55" s="4" t="s">
        <v>270</v>
      </c>
      <c r="C55"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271</v>
      </c>
      <c r="B1" s="2" t="s">
        <v>272</v>
      </c>
    </row>
    <row r="2" spans="1:2">
      <c r="B2" s="2" t="s">
        <v>273</v>
      </c>
    </row>
    <row r="3" spans="1:2">
      <c r="A3" s="3" t="s">
        <v>274</v>
      </c>
    </row>
    <row r="4" spans="1:2">
      <c r="A4" s="4" t="s">
        <v>275</v>
      </c>
      <c r="B4" s="8" t="n">
        <v>1.5</v>
      </c>
    </row>
    <row r="5" spans="1:2">
      <c r="A5" s="4" t="s">
        <v>276</v>
      </c>
      <c r="B5" s="8" t="n">
        <v>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277</v>
      </c>
      <c r="B1" s="2" t="s">
        <v>74</v>
      </c>
      <c r="D1" s="2" t="s">
        <v>1</v>
      </c>
    </row>
    <row r="2" spans="1:5">
      <c r="B2" s="2" t="s">
        <v>2</v>
      </c>
      <c r="C2" s="2" t="s">
        <v>75</v>
      </c>
      <c r="D2" s="2" t="s">
        <v>2</v>
      </c>
      <c r="E2" s="2" t="s">
        <v>75</v>
      </c>
    </row>
    <row r="3" spans="1:5">
      <c r="A3" s="3" t="s">
        <v>164</v>
      </c>
    </row>
    <row r="4" spans="1:5">
      <c r="A4" s="4" t="s">
        <v>85</v>
      </c>
      <c r="B4" s="6" t="n">
        <v>7131</v>
      </c>
      <c r="C4" s="6" t="n">
        <v>5675</v>
      </c>
      <c r="D4" s="6" t="n">
        <v>7744</v>
      </c>
      <c r="E4" s="6" t="n">
        <v>4036</v>
      </c>
    </row>
    <row r="5" spans="1:5">
      <c r="A5" s="4" t="s">
        <v>278</v>
      </c>
      <c r="B5" s="4" t="s">
        <v>279</v>
      </c>
      <c r="C5" s="4" t="s">
        <v>280</v>
      </c>
      <c r="D5" s="4" t="s">
        <v>279</v>
      </c>
      <c r="E5" s="4" t="s">
        <v>28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v>
      </c>
      <c r="B1" s="2" t="s">
        <v>2</v>
      </c>
      <c r="C1" s="2" t="s">
        <v>32</v>
      </c>
    </row>
    <row r="2" spans="1:3">
      <c r="A2" s="3" t="s">
        <v>65</v>
      </c>
    </row>
    <row r="3" spans="1:3">
      <c r="A3" s="4" t="s">
        <v>66</v>
      </c>
      <c r="B3" s="7" t="n">
        <v>0.01</v>
      </c>
      <c r="C3" s="7" t="n">
        <v>0.01</v>
      </c>
    </row>
    <row r="4" spans="1:3">
      <c r="A4" s="4" t="s">
        <v>67</v>
      </c>
      <c r="B4" s="5" t="n">
        <v>600000000</v>
      </c>
      <c r="C4" s="5" t="n">
        <v>600000000</v>
      </c>
    </row>
    <row r="5" spans="1:3">
      <c r="A5" s="4" t="s">
        <v>68</v>
      </c>
      <c r="B5" s="5" t="n">
        <v>84820000</v>
      </c>
      <c r="C5" s="5" t="n">
        <v>84196000</v>
      </c>
    </row>
    <row r="6" spans="1:3">
      <c r="A6" s="4" t="s">
        <v>69</v>
      </c>
      <c r="B6" s="7" t="n">
        <v>0.01</v>
      </c>
      <c r="C6" s="7" t="n">
        <v>0.01</v>
      </c>
    </row>
    <row r="7" spans="1:3">
      <c r="A7" s="4" t="s">
        <v>70</v>
      </c>
      <c r="B7" s="5" t="n">
        <v>30000000</v>
      </c>
      <c r="C7" s="5" t="n">
        <v>30000000</v>
      </c>
    </row>
    <row r="8" spans="1:3">
      <c r="A8" s="4" t="s">
        <v>71</v>
      </c>
      <c r="B8" s="5" t="n">
        <v>0</v>
      </c>
      <c r="C8" s="5" t="n">
        <v>0</v>
      </c>
    </row>
    <row r="9" spans="1:3">
      <c r="A9" s="4" t="s">
        <v>72</v>
      </c>
      <c r="B9" s="5" t="n">
        <v>0</v>
      </c>
      <c r="C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2</v>
      </c>
      <c r="B1" s="2" t="s">
        <v>74</v>
      </c>
      <c r="D1" s="2" t="s">
        <v>1</v>
      </c>
    </row>
    <row r="2" spans="1:5">
      <c r="B2" s="2" t="s">
        <v>2</v>
      </c>
      <c r="C2" s="2" t="s">
        <v>75</v>
      </c>
      <c r="D2" s="2" t="s">
        <v>2</v>
      </c>
      <c r="E2" s="2" t="s">
        <v>75</v>
      </c>
    </row>
    <row r="3" spans="1:5">
      <c r="A3" s="3" t="s">
        <v>283</v>
      </c>
    </row>
    <row r="4" spans="1:5">
      <c r="A4" s="4" t="s">
        <v>284</v>
      </c>
      <c r="B4" s="8" t="n">
        <v>4.3</v>
      </c>
      <c r="C4" s="8" t="n">
        <v>4.1</v>
      </c>
      <c r="D4" s="8" t="n">
        <v>8.300000000000001</v>
      </c>
      <c r="E4" s="8" t="n">
        <v>7.1</v>
      </c>
    </row>
    <row r="5" spans="1:5">
      <c r="A5" s="4" t="s">
        <v>285</v>
      </c>
      <c r="B5" s="9" t="n">
        <v>8.800000000000001</v>
      </c>
      <c r="D5" s="8" t="n">
        <v>8.800000000000001</v>
      </c>
    </row>
    <row r="6" spans="1:5">
      <c r="A6" s="4" t="s">
        <v>286</v>
      </c>
      <c r="D6" s="4" t="s">
        <v>287</v>
      </c>
    </row>
    <row r="7" spans="1:5">
      <c r="A7" s="4" t="s">
        <v>288</v>
      </c>
      <c r="D7" s="7" t="n">
        <v>7.33</v>
      </c>
    </row>
    <row r="8" spans="1:5">
      <c r="A8" s="4" t="s">
        <v>289</v>
      </c>
    </row>
    <row r="9" spans="1:5">
      <c r="A9" s="3" t="s">
        <v>283</v>
      </c>
    </row>
    <row r="10" spans="1:5">
      <c r="A10" s="4" t="s">
        <v>290</v>
      </c>
      <c r="D10" s="4" t="s">
        <v>291</v>
      </c>
    </row>
    <row r="11" spans="1:5">
      <c r="A11" s="4" t="s">
        <v>292</v>
      </c>
    </row>
    <row r="12" spans="1:5">
      <c r="A12" s="3" t="s">
        <v>283</v>
      </c>
    </row>
    <row r="13" spans="1:5">
      <c r="A13" s="4" t="s">
        <v>290</v>
      </c>
      <c r="D13" s="4" t="s">
        <v>293</v>
      </c>
    </row>
    <row r="14" spans="1:5">
      <c r="A14" s="4" t="s">
        <v>294</v>
      </c>
    </row>
    <row r="15" spans="1:5">
      <c r="A15" s="3" t="s">
        <v>283</v>
      </c>
    </row>
    <row r="16" spans="1:5">
      <c r="A16" s="4" t="s">
        <v>295</v>
      </c>
      <c r="D16" s="5" t="n">
        <v>307000</v>
      </c>
    </row>
    <row r="17" spans="1:5">
      <c r="A17" s="4" t="s">
        <v>296</v>
      </c>
      <c r="B17" s="5" t="n">
        <v>6</v>
      </c>
      <c r="D17" s="6" t="n">
        <v>6</v>
      </c>
    </row>
    <row r="18" spans="1:5">
      <c r="A18" s="4" t="s">
        <v>297</v>
      </c>
    </row>
    <row r="19" spans="1:5">
      <c r="A19" s="3" t="s">
        <v>283</v>
      </c>
    </row>
    <row r="20" spans="1:5">
      <c r="A20" s="4" t="s">
        <v>295</v>
      </c>
      <c r="D20" s="5" t="n">
        <v>12314</v>
      </c>
    </row>
    <row r="21" spans="1:5">
      <c r="A21" s="4" t="s">
        <v>298</v>
      </c>
    </row>
    <row r="22" spans="1:5">
      <c r="A22" s="3" t="s">
        <v>283</v>
      </c>
    </row>
    <row r="23" spans="1:5">
      <c r="A23" s="4" t="s">
        <v>299</v>
      </c>
      <c r="D23" s="5" t="n">
        <v>294735</v>
      </c>
    </row>
    <row r="24" spans="1:5">
      <c r="A24" s="4" t="s">
        <v>300</v>
      </c>
      <c r="D24" s="4" t="s">
        <v>301</v>
      </c>
    </row>
    <row r="25" spans="1:5">
      <c r="A25" s="4" t="s">
        <v>302</v>
      </c>
    </row>
    <row r="26" spans="1:5">
      <c r="A26" s="3" t="s">
        <v>283</v>
      </c>
    </row>
    <row r="27" spans="1:5">
      <c r="A27" s="4" t="s">
        <v>296</v>
      </c>
      <c r="B27" s="9" t="n">
        <v>41.7</v>
      </c>
      <c r="D27" s="8" t="n">
        <v>41.7</v>
      </c>
    </row>
    <row r="28" spans="1:5">
      <c r="A28" s="4" t="s">
        <v>303</v>
      </c>
    </row>
    <row r="29" spans="1:5">
      <c r="A29" s="3" t="s">
        <v>283</v>
      </c>
    </row>
    <row r="30" spans="1:5">
      <c r="A30" s="4" t="s">
        <v>299</v>
      </c>
      <c r="D30" s="5" t="n">
        <v>541000</v>
      </c>
    </row>
    <row r="31" spans="1:5">
      <c r="A31" s="4" t="s">
        <v>304</v>
      </c>
    </row>
    <row r="32" spans="1:5">
      <c r="A32" s="3" t="s">
        <v>283</v>
      </c>
    </row>
    <row r="33" spans="1:5">
      <c r="A33" s="4" t="s">
        <v>299</v>
      </c>
      <c r="D33" s="5" t="n">
        <v>540952</v>
      </c>
    </row>
    <row r="34" spans="1:5">
      <c r="A34" s="4" t="s">
        <v>300</v>
      </c>
      <c r="D34" s="4" t="s">
        <v>301</v>
      </c>
    </row>
    <row r="35" spans="1:5">
      <c r="A35" s="4" t="s">
        <v>305</v>
      </c>
    </row>
    <row r="36" spans="1:5">
      <c r="A36" s="3" t="s">
        <v>283</v>
      </c>
    </row>
    <row r="37" spans="1:5">
      <c r="A37" s="4" t="s">
        <v>295</v>
      </c>
      <c r="D37" s="5" t="n">
        <v>10000</v>
      </c>
    </row>
    <row r="38" spans="1:5">
      <c r="A38" s="4" t="s">
        <v>296</v>
      </c>
      <c r="B38" s="8" t="n">
        <v>0.2</v>
      </c>
      <c r="D38" s="8" t="n">
        <v>0.2</v>
      </c>
    </row>
    <row r="39" spans="1:5">
      <c r="A39" s="4" t="s">
        <v>306</v>
      </c>
    </row>
    <row r="40" spans="1:5">
      <c r="A40" s="3" t="s">
        <v>283</v>
      </c>
    </row>
    <row r="41" spans="1:5">
      <c r="A41" s="4" t="s">
        <v>295</v>
      </c>
      <c r="D41" s="5" t="n">
        <v>9727</v>
      </c>
    </row>
    <row r="42" spans="1:5">
      <c r="A42" s="4" t="s">
        <v>307</v>
      </c>
    </row>
    <row r="43" spans="1:5">
      <c r="A43" s="3" t="s">
        <v>283</v>
      </c>
    </row>
    <row r="44" spans="1:5">
      <c r="A44" s="4" t="s">
        <v>308</v>
      </c>
      <c r="B44" s="5" t="n">
        <v>8800000</v>
      </c>
      <c r="D44" s="5" t="n">
        <v>8800000</v>
      </c>
    </row>
    <row r="45" spans="1:5">
      <c r="A45" s="4" t="s">
        <v>309</v>
      </c>
    </row>
    <row r="46" spans="1:5">
      <c r="A46" s="3" t="s">
        <v>283</v>
      </c>
    </row>
    <row r="47" spans="1:5">
      <c r="A47" s="4" t="s">
        <v>308</v>
      </c>
      <c r="B47" s="5" t="n">
        <v>4800000</v>
      </c>
      <c r="D47" s="5" t="n">
        <v>480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0"/>
  </cols>
  <sheetData>
    <row r="1" spans="1:2">
      <c r="A1" s="1" t="s">
        <v>310</v>
      </c>
      <c r="B1" s="2" t="s">
        <v>1</v>
      </c>
    </row>
    <row r="2" spans="1:2">
      <c r="B2" s="2" t="s">
        <v>311</v>
      </c>
    </row>
    <row r="3" spans="1:2">
      <c r="A3" s="4" t="s">
        <v>303</v>
      </c>
    </row>
    <row r="4" spans="1:2">
      <c r="A4" s="3" t="s">
        <v>312</v>
      </c>
    </row>
    <row r="5" spans="1:2">
      <c r="A5" s="4" t="s">
        <v>313</v>
      </c>
      <c r="B5" s="5" t="n">
        <v>2889</v>
      </c>
    </row>
    <row r="6" spans="1:2">
      <c r="A6" s="4" t="s">
        <v>314</v>
      </c>
      <c r="B6" s="5" t="n">
        <v>541</v>
      </c>
    </row>
    <row r="7" spans="1:2">
      <c r="A7" s="4" t="s">
        <v>315</v>
      </c>
      <c r="B7" s="5" t="n">
        <v>-624</v>
      </c>
    </row>
    <row r="8" spans="1:2">
      <c r="A8" s="4" t="s">
        <v>316</v>
      </c>
      <c r="B8" s="5" t="n">
        <v>-50</v>
      </c>
    </row>
    <row r="9" spans="1:2">
      <c r="A9" s="4" t="s">
        <v>317</v>
      </c>
      <c r="B9" s="5" t="n">
        <v>2756</v>
      </c>
    </row>
    <row r="10" spans="1:2">
      <c r="A10" s="3" t="s">
        <v>318</v>
      </c>
    </row>
    <row r="11" spans="1:2">
      <c r="A11" s="4" t="s">
        <v>319</v>
      </c>
      <c r="B11" s="7" t="n">
        <v>6.56</v>
      </c>
    </row>
    <row r="12" spans="1:2">
      <c r="A12" s="4" t="s">
        <v>320</v>
      </c>
      <c r="B12" s="10" t="n">
        <v>22.84</v>
      </c>
    </row>
    <row r="13" spans="1:2">
      <c r="A13" s="4" t="s">
        <v>321</v>
      </c>
      <c r="B13" s="10" t="n">
        <v>3.31</v>
      </c>
    </row>
    <row r="14" spans="1:2">
      <c r="A14" s="4" t="s">
        <v>322</v>
      </c>
      <c r="B14" s="10" t="n">
        <v>19.58</v>
      </c>
    </row>
    <row r="15" spans="1:2">
      <c r="A15" s="4" t="s">
        <v>323</v>
      </c>
      <c r="B15" s="7" t="n">
        <v>10.26</v>
      </c>
    </row>
    <row r="16" spans="1:2">
      <c r="A16" s="4" t="s">
        <v>302</v>
      </c>
    </row>
    <row r="17" spans="1:2">
      <c r="A17" s="3" t="s">
        <v>324</v>
      </c>
    </row>
    <row r="18" spans="1:2">
      <c r="A18" s="4" t="s">
        <v>313</v>
      </c>
      <c r="B18" s="5" t="n">
        <v>1411</v>
      </c>
    </row>
    <row r="19" spans="1:2">
      <c r="A19" s="4" t="s">
        <v>316</v>
      </c>
      <c r="B19" s="5" t="n">
        <v>-93</v>
      </c>
    </row>
    <row r="20" spans="1:2">
      <c r="A20" s="4" t="s">
        <v>317</v>
      </c>
      <c r="B20" s="5" t="n">
        <v>1318</v>
      </c>
    </row>
    <row r="21" spans="1:2">
      <c r="A21" s="3" t="s">
        <v>325</v>
      </c>
    </row>
    <row r="22" spans="1:2">
      <c r="A22" s="4" t="s">
        <v>319</v>
      </c>
      <c r="B22" s="7" t="n">
        <v>31.74</v>
      </c>
    </row>
    <row r="23" spans="1:2">
      <c r="A23" s="4" t="s">
        <v>326</v>
      </c>
      <c r="B23" s="10" t="n">
        <v>31.74</v>
      </c>
    </row>
    <row r="24" spans="1:2">
      <c r="A24" s="4" t="s">
        <v>323</v>
      </c>
      <c r="B24" s="7" t="n">
        <v>31.74</v>
      </c>
    </row>
    <row r="25" spans="1:2">
      <c r="A25" s="4" t="s">
        <v>294</v>
      </c>
    </row>
    <row r="26" spans="1:2">
      <c r="A26" s="3" t="s">
        <v>324</v>
      </c>
    </row>
    <row r="27" spans="1:2">
      <c r="A27" s="4" t="s">
        <v>313</v>
      </c>
      <c r="B27" s="5" t="n">
        <v>7</v>
      </c>
    </row>
    <row r="28" spans="1:2">
      <c r="A28" s="4" t="s">
        <v>314</v>
      </c>
      <c r="B28" s="5" t="n">
        <v>307</v>
      </c>
    </row>
    <row r="29" spans="1:2">
      <c r="A29" s="4" t="s">
        <v>316</v>
      </c>
      <c r="B29" s="5" t="n">
        <v>-12</v>
      </c>
    </row>
    <row r="30" spans="1:2">
      <c r="A30" s="4" t="s">
        <v>317</v>
      </c>
      <c r="B30" s="5" t="n">
        <v>302</v>
      </c>
    </row>
    <row r="31" spans="1:2">
      <c r="A31" s="3" t="s">
        <v>325</v>
      </c>
    </row>
    <row r="32" spans="1:2">
      <c r="A32" s="4" t="s">
        <v>319</v>
      </c>
      <c r="B32" s="6" t="n">
        <v>17</v>
      </c>
    </row>
    <row r="33" spans="1:2">
      <c r="A33" s="4" t="s">
        <v>327</v>
      </c>
      <c r="B33" s="10" t="n">
        <v>23.02</v>
      </c>
    </row>
    <row r="34" spans="1:2">
      <c r="A34" s="4" t="s">
        <v>326</v>
      </c>
      <c r="B34" s="10" t="n">
        <v>22.84</v>
      </c>
    </row>
    <row r="35" spans="1:2">
      <c r="A35" s="4" t="s">
        <v>323</v>
      </c>
      <c r="B35" s="7" t="n">
        <v>22.89</v>
      </c>
    </row>
    <row r="36" spans="1:2">
      <c r="A36" s="4" t="s">
        <v>305</v>
      </c>
    </row>
    <row r="37" spans="1:2">
      <c r="A37" s="3" t="s">
        <v>324</v>
      </c>
    </row>
    <row r="38" spans="1:2">
      <c r="A38" s="4" t="s">
        <v>313</v>
      </c>
      <c r="B38" s="5" t="n">
        <v>13</v>
      </c>
    </row>
    <row r="39" spans="1:2">
      <c r="A39" s="4" t="s">
        <v>314</v>
      </c>
      <c r="B39" s="5" t="n">
        <v>10</v>
      </c>
    </row>
    <row r="40" spans="1:2">
      <c r="A40" s="4" t="s">
        <v>317</v>
      </c>
      <c r="B40" s="5" t="n">
        <v>23</v>
      </c>
    </row>
    <row r="41" spans="1:2">
      <c r="A41" s="3" t="s">
        <v>325</v>
      </c>
    </row>
    <row r="42" spans="1:2">
      <c r="A42" s="4" t="s">
        <v>319</v>
      </c>
      <c r="B42" s="6" t="n">
        <v>17</v>
      </c>
    </row>
    <row r="43" spans="1:2">
      <c r="A43" s="4" t="s">
        <v>327</v>
      </c>
      <c r="B43" s="10" t="n">
        <v>24.8</v>
      </c>
    </row>
    <row r="44" spans="1:2">
      <c r="A44" s="4" t="s">
        <v>323</v>
      </c>
      <c r="B44" s="7" t="n">
        <v>20.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328</v>
      </c>
      <c r="B1" s="2" t="s">
        <v>1</v>
      </c>
    </row>
    <row r="2" spans="1:2">
      <c r="B2" s="2" t="s">
        <v>329</v>
      </c>
    </row>
    <row r="3" spans="1:2">
      <c r="A3" s="3" t="s">
        <v>330</v>
      </c>
    </row>
    <row r="4" spans="1:2">
      <c r="A4" s="4" t="s">
        <v>331</v>
      </c>
      <c r="B4" s="4" t="s">
        <v>264</v>
      </c>
    </row>
    <row r="5" spans="1:2">
      <c r="A5" s="4" t="s">
        <v>332</v>
      </c>
      <c r="B5" s="4" t="s">
        <v>333</v>
      </c>
    </row>
    <row r="6" spans="1:2">
      <c r="A6" s="4" t="s">
        <v>334</v>
      </c>
      <c r="B6" s="4" t="s">
        <v>335</v>
      </c>
    </row>
    <row r="7" spans="1:2">
      <c r="A7" s="4" t="s">
        <v>288</v>
      </c>
      <c r="B7" s="7" t="n">
        <v>7.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6</v>
      </c>
      <c r="B1" s="2" t="s">
        <v>74</v>
      </c>
      <c r="D1" s="2" t="s">
        <v>1</v>
      </c>
    </row>
    <row r="2" spans="1:6">
      <c r="B2" s="2" t="s">
        <v>2</v>
      </c>
      <c r="C2" s="2" t="s">
        <v>75</v>
      </c>
      <c r="D2" s="2" t="s">
        <v>2</v>
      </c>
      <c r="E2" s="2" t="s">
        <v>75</v>
      </c>
      <c r="F2" s="2" t="s">
        <v>32</v>
      </c>
    </row>
    <row r="3" spans="1:6">
      <c r="A3" s="3" t="s">
        <v>168</v>
      </c>
    </row>
    <row r="4" spans="1:6">
      <c r="A4" s="4" t="s">
        <v>68</v>
      </c>
      <c r="B4" s="5" t="n">
        <v>84820</v>
      </c>
      <c r="D4" s="5" t="n">
        <v>84820</v>
      </c>
      <c r="F4" s="5" t="n">
        <v>84196</v>
      </c>
    </row>
    <row r="5" spans="1:6">
      <c r="A5" s="3" t="s">
        <v>337</v>
      </c>
    </row>
    <row r="6" spans="1:6">
      <c r="A6" s="4" t="s">
        <v>86</v>
      </c>
      <c r="B6" s="6" t="n">
        <v>22223</v>
      </c>
      <c r="C6" s="6" t="n">
        <v>18825</v>
      </c>
      <c r="D6" s="6" t="n">
        <v>24390</v>
      </c>
      <c r="E6" s="6" t="n">
        <v>15564</v>
      </c>
    </row>
    <row r="7" spans="1:6">
      <c r="A7" s="4" t="s">
        <v>338</v>
      </c>
      <c r="B7" s="5" t="n">
        <v>84577</v>
      </c>
      <c r="C7" s="5" t="n">
        <v>81147</v>
      </c>
      <c r="D7" s="5" t="n">
        <v>84387</v>
      </c>
      <c r="E7" s="5" t="n">
        <v>81283</v>
      </c>
    </row>
    <row r="8" spans="1:6">
      <c r="A8" s="4" t="s">
        <v>339</v>
      </c>
      <c r="B8" s="5" t="n">
        <v>1650</v>
      </c>
      <c r="C8" s="5" t="n">
        <v>1785</v>
      </c>
      <c r="D8" s="5" t="n">
        <v>1655</v>
      </c>
      <c r="E8" s="5" t="n">
        <v>1673</v>
      </c>
    </row>
    <row r="9" spans="1:6">
      <c r="A9" s="4" t="s">
        <v>340</v>
      </c>
      <c r="B9" s="5" t="n">
        <v>86227</v>
      </c>
      <c r="C9" s="5" t="n">
        <v>82932</v>
      </c>
      <c r="D9" s="5" t="n">
        <v>86042</v>
      </c>
      <c r="E9" s="5" t="n">
        <v>82956</v>
      </c>
    </row>
    <row r="10" spans="1:6">
      <c r="A10" s="4" t="s">
        <v>88</v>
      </c>
      <c r="B10" s="7" t="n">
        <v>0.26</v>
      </c>
      <c r="C10" s="7" t="n">
        <v>0.23</v>
      </c>
      <c r="D10" s="7" t="n">
        <v>0.29</v>
      </c>
      <c r="E10" s="7" t="n">
        <v>0.19</v>
      </c>
    </row>
    <row r="11" spans="1:6">
      <c r="A11" s="4" t="s">
        <v>89</v>
      </c>
      <c r="B11" s="7" t="n">
        <v>0.26</v>
      </c>
      <c r="C11" s="7" t="n">
        <v>0.23</v>
      </c>
      <c r="D11" s="7" t="n">
        <v>0.28</v>
      </c>
      <c r="E11" s="7" t="n">
        <v>0.1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74</v>
      </c>
      <c r="D1" s="2" t="s">
        <v>1</v>
      </c>
    </row>
    <row r="2" spans="1:5">
      <c r="B2" s="2" t="s">
        <v>2</v>
      </c>
      <c r="C2" s="2" t="s">
        <v>75</v>
      </c>
      <c r="D2" s="2" t="s">
        <v>2</v>
      </c>
      <c r="E2" s="2" t="s">
        <v>75</v>
      </c>
    </row>
    <row r="3" spans="1:5">
      <c r="A3" s="4" t="s">
        <v>303</v>
      </c>
    </row>
    <row r="4" spans="1:5">
      <c r="A4" s="3" t="s">
        <v>342</v>
      </c>
    </row>
    <row r="5" spans="1:5">
      <c r="A5" s="4" t="s">
        <v>343</v>
      </c>
      <c r="B5" s="9" t="n">
        <v>0.5</v>
      </c>
      <c r="C5" s="5" t="n">
        <v>0</v>
      </c>
      <c r="D5" s="9" t="n">
        <v>1.1</v>
      </c>
      <c r="E5" s="9" t="n">
        <v>0.1</v>
      </c>
    </row>
    <row r="6" spans="1:5">
      <c r="A6" s="4" t="s">
        <v>302</v>
      </c>
    </row>
    <row r="7" spans="1:5">
      <c r="A7" s="3" t="s">
        <v>342</v>
      </c>
    </row>
    <row r="8" spans="1:5">
      <c r="A8" s="4" t="s">
        <v>343</v>
      </c>
      <c r="B8" s="9" t="n">
        <v>1.3</v>
      </c>
      <c r="D8" s="9" t="n">
        <v>1.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6" t="n">
        <v>231654</v>
      </c>
      <c r="C4" s="6" t="n">
        <v>206288</v>
      </c>
      <c r="D4" s="6" t="n">
        <v>387007</v>
      </c>
      <c r="E4" s="6" t="n">
        <v>341545</v>
      </c>
    </row>
    <row r="5" spans="1:5">
      <c r="A5" s="4" t="s">
        <v>78</v>
      </c>
      <c r="B5" s="5" t="n">
        <v>115377</v>
      </c>
      <c r="C5" s="5" t="n">
        <v>105718</v>
      </c>
      <c r="D5" s="5" t="n">
        <v>194103</v>
      </c>
      <c r="E5" s="5" t="n">
        <v>183786</v>
      </c>
    </row>
    <row r="6" spans="1:5">
      <c r="A6" s="4" t="s">
        <v>79</v>
      </c>
      <c r="B6" s="5" t="n">
        <v>116277</v>
      </c>
      <c r="C6" s="5" t="n">
        <v>100570</v>
      </c>
      <c r="D6" s="5" t="n">
        <v>192904</v>
      </c>
      <c r="E6" s="5" t="n">
        <v>157759</v>
      </c>
    </row>
    <row r="7" spans="1:5">
      <c r="A7" s="4" t="s">
        <v>80</v>
      </c>
      <c r="B7" s="5" t="n">
        <v>81277</v>
      </c>
      <c r="C7" s="5" t="n">
        <v>67384</v>
      </c>
      <c r="D7" s="5" t="n">
        <v>149120</v>
      </c>
      <c r="E7" s="5" t="n">
        <v>121329</v>
      </c>
    </row>
    <row r="8" spans="1:5">
      <c r="A8" s="4" t="s">
        <v>81</v>
      </c>
      <c r="B8" s="5" t="n">
        <v>35000</v>
      </c>
      <c r="C8" s="5" t="n">
        <v>33186</v>
      </c>
      <c r="D8" s="5" t="n">
        <v>43784</v>
      </c>
      <c r="E8" s="5" t="n">
        <v>36430</v>
      </c>
    </row>
    <row r="9" spans="1:5">
      <c r="A9" s="4" t="s">
        <v>82</v>
      </c>
      <c r="B9" s="5" t="n">
        <v>-5695</v>
      </c>
      <c r="C9" s="5" t="n">
        <v>-8593</v>
      </c>
      <c r="D9" s="5" t="n">
        <v>-11762</v>
      </c>
      <c r="E9" s="5" t="n">
        <v>-16719</v>
      </c>
    </row>
    <row r="10" spans="1:5">
      <c r="A10" s="4" t="s">
        <v>83</v>
      </c>
      <c r="B10" s="5" t="n">
        <v>49</v>
      </c>
      <c r="C10" s="5" t="n">
        <v>-93</v>
      </c>
      <c r="D10" s="5" t="n">
        <v>112</v>
      </c>
      <c r="E10" s="5" t="n">
        <v>-111</v>
      </c>
    </row>
    <row r="11" spans="1:5">
      <c r="A11" s="4" t="s">
        <v>84</v>
      </c>
      <c r="B11" s="5" t="n">
        <v>29354</v>
      </c>
      <c r="C11" s="5" t="n">
        <v>24500</v>
      </c>
      <c r="D11" s="5" t="n">
        <v>32134</v>
      </c>
      <c r="E11" s="5" t="n">
        <v>19600</v>
      </c>
    </row>
    <row r="12" spans="1:5">
      <c r="A12" s="4" t="s">
        <v>85</v>
      </c>
      <c r="B12" s="5" t="n">
        <v>-7131</v>
      </c>
      <c r="C12" s="5" t="n">
        <v>-5675</v>
      </c>
      <c r="D12" s="5" t="n">
        <v>-7744</v>
      </c>
      <c r="E12" s="5" t="n">
        <v>-4036</v>
      </c>
    </row>
    <row r="13" spans="1:5">
      <c r="A13" s="4" t="s">
        <v>86</v>
      </c>
      <c r="B13" s="6" t="n">
        <v>22223</v>
      </c>
      <c r="C13" s="6" t="n">
        <v>18825</v>
      </c>
      <c r="D13" s="6" t="n">
        <v>24390</v>
      </c>
      <c r="E13" s="6" t="n">
        <v>15564</v>
      </c>
    </row>
    <row r="14" spans="1:5">
      <c r="A14" s="3" t="s">
        <v>87</v>
      </c>
    </row>
    <row r="15" spans="1:5">
      <c r="A15" s="4" t="s">
        <v>88</v>
      </c>
      <c r="B15" s="7" t="n">
        <v>0.26</v>
      </c>
      <c r="C15" s="7" t="n">
        <v>0.23</v>
      </c>
      <c r="D15" s="7" t="n">
        <v>0.29</v>
      </c>
      <c r="E15" s="7" t="n">
        <v>0.19</v>
      </c>
    </row>
    <row r="16" spans="1:5">
      <c r="A16" s="4" t="s">
        <v>89</v>
      </c>
      <c r="B16" s="7" t="n">
        <v>0.26</v>
      </c>
      <c r="C16" s="7" t="n">
        <v>0.23</v>
      </c>
      <c r="D16" s="7" t="n">
        <v>0.28</v>
      </c>
      <c r="E16" s="7" t="n">
        <v>0.19</v>
      </c>
    </row>
    <row r="17" spans="1:5">
      <c r="A17" s="3" t="s">
        <v>90</v>
      </c>
    </row>
    <row r="18" spans="1:5">
      <c r="A18" s="4" t="s">
        <v>88</v>
      </c>
      <c r="B18" s="5" t="n">
        <v>84577</v>
      </c>
      <c r="C18" s="5" t="n">
        <v>81147</v>
      </c>
      <c r="D18" s="5" t="n">
        <v>84387</v>
      </c>
      <c r="E18" s="5" t="n">
        <v>81283</v>
      </c>
    </row>
    <row r="19" spans="1:5">
      <c r="A19" s="4" t="s">
        <v>89</v>
      </c>
      <c r="B19" s="5" t="n">
        <v>86227</v>
      </c>
      <c r="C19" s="5" t="n">
        <v>82932</v>
      </c>
      <c r="D19" s="5" t="n">
        <v>86042</v>
      </c>
      <c r="E19" s="5" t="n">
        <v>8295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74</v>
      </c>
      <c r="D1" s="2" t="s">
        <v>1</v>
      </c>
    </row>
    <row r="2" spans="1:5">
      <c r="B2" s="2" t="s">
        <v>2</v>
      </c>
      <c r="C2" s="2" t="s">
        <v>75</v>
      </c>
      <c r="D2" s="2" t="s">
        <v>2</v>
      </c>
      <c r="E2" s="2" t="s">
        <v>75</v>
      </c>
    </row>
    <row r="3" spans="1:5">
      <c r="A3" s="3" t="s">
        <v>92</v>
      </c>
    </row>
    <row r="4" spans="1:5">
      <c r="A4" s="4" t="s">
        <v>86</v>
      </c>
      <c r="B4" s="6" t="n">
        <v>22223</v>
      </c>
      <c r="C4" s="6" t="n">
        <v>18825</v>
      </c>
      <c r="D4" s="6" t="n">
        <v>24390</v>
      </c>
      <c r="E4" s="6" t="n">
        <v>15564</v>
      </c>
    </row>
    <row r="5" spans="1:5">
      <c r="A5" s="3" t="s">
        <v>93</v>
      </c>
    </row>
    <row r="6" spans="1:5">
      <c r="A6" s="4" t="s">
        <v>94</v>
      </c>
      <c r="B6" s="5" t="n">
        <v>73</v>
      </c>
      <c r="C6" s="5" t="n">
        <v>-52</v>
      </c>
      <c r="D6" s="5" t="n">
        <v>60</v>
      </c>
      <c r="E6" s="5" t="n">
        <v>-57</v>
      </c>
    </row>
    <row r="7" spans="1:5">
      <c r="A7" s="4" t="s">
        <v>95</v>
      </c>
      <c r="B7" s="6" t="n">
        <v>22296</v>
      </c>
      <c r="C7" s="6" t="n">
        <v>18773</v>
      </c>
      <c r="D7" s="6" t="n">
        <v>24450</v>
      </c>
      <c r="E7" s="6" t="n">
        <v>1550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46"/>
    <col customWidth="1" max="6" min="6" width="10"/>
  </cols>
  <sheetData>
    <row r="1" spans="1:6">
      <c r="A1" s="1" t="s">
        <v>96</v>
      </c>
      <c r="B1" s="2" t="s">
        <v>97</v>
      </c>
      <c r="C1" s="2" t="s">
        <v>98</v>
      </c>
      <c r="D1" s="2" t="s">
        <v>99</v>
      </c>
      <c r="E1" s="2" t="s">
        <v>100</v>
      </c>
      <c r="F1" s="2" t="s">
        <v>101</v>
      </c>
    </row>
    <row r="2" spans="1:6">
      <c r="A2" s="4" t="s">
        <v>102</v>
      </c>
      <c r="B2" s="6" t="n">
        <v>815</v>
      </c>
      <c r="C2" s="6" t="n">
        <v>219095</v>
      </c>
      <c r="D2" s="6" t="n">
        <v>-296184</v>
      </c>
      <c r="E2" s="6" t="n">
        <v>43</v>
      </c>
      <c r="F2" s="6" t="n">
        <v>-76231</v>
      </c>
    </row>
    <row r="3" spans="1:6">
      <c r="A3" s="4" t="s">
        <v>103</v>
      </c>
      <c r="B3" s="5" t="n">
        <v>81535</v>
      </c>
    </row>
    <row r="4" spans="1:6">
      <c r="A4" s="3" t="s">
        <v>104</v>
      </c>
    </row>
    <row r="5" spans="1:6">
      <c r="A5" s="4" t="s">
        <v>105</v>
      </c>
      <c r="C5" s="5" t="n">
        <v>7108</v>
      </c>
      <c r="F5" s="5" t="n">
        <v>7108</v>
      </c>
    </row>
    <row r="6" spans="1:6">
      <c r="A6" s="4" t="s">
        <v>106</v>
      </c>
      <c r="C6" s="5" t="n">
        <v>53</v>
      </c>
      <c r="F6" s="5" t="n">
        <v>53</v>
      </c>
    </row>
    <row r="7" spans="1:6">
      <c r="A7" s="4" t="s">
        <v>106</v>
      </c>
      <c r="B7" s="5" t="n">
        <v>11</v>
      </c>
    </row>
    <row r="8" spans="1:6">
      <c r="A8" s="4" t="s">
        <v>107</v>
      </c>
      <c r="C8" s="5" t="n">
        <v>-57</v>
      </c>
      <c r="F8" s="5" t="n">
        <v>-57</v>
      </c>
    </row>
    <row r="9" spans="1:6">
      <c r="A9" s="4" t="s">
        <v>108</v>
      </c>
      <c r="B9" s="5" t="n">
        <v>-2</v>
      </c>
    </row>
    <row r="10" spans="1:6">
      <c r="A10" s="4" t="s">
        <v>109</v>
      </c>
      <c r="B10" s="6" t="n">
        <v>-4</v>
      </c>
      <c r="C10" s="5" t="n">
        <v>-1963</v>
      </c>
      <c r="F10" s="5" t="n">
        <v>-1967</v>
      </c>
    </row>
    <row r="11" spans="1:6">
      <c r="A11" s="4" t="s">
        <v>110</v>
      </c>
      <c r="B11" s="5" t="n">
        <v>-397</v>
      </c>
    </row>
    <row r="12" spans="1:6">
      <c r="A12" s="4" t="s">
        <v>111</v>
      </c>
      <c r="D12" s="5" t="n">
        <v>-1214</v>
      </c>
      <c r="F12" s="5" t="n">
        <v>-1214</v>
      </c>
    </row>
    <row r="13" spans="1:6">
      <c r="A13" s="4" t="s">
        <v>112</v>
      </c>
      <c r="E13" s="5" t="n">
        <v>-57</v>
      </c>
      <c r="F13" s="5" t="n">
        <v>-57</v>
      </c>
    </row>
    <row r="14" spans="1:6">
      <c r="A14" s="4" t="s">
        <v>86</v>
      </c>
      <c r="D14" s="5" t="n">
        <v>15564</v>
      </c>
      <c r="F14" s="5" t="n">
        <v>15564</v>
      </c>
    </row>
    <row r="15" spans="1:6">
      <c r="A15" s="4" t="s">
        <v>113</v>
      </c>
      <c r="B15" s="6" t="n">
        <v>811</v>
      </c>
      <c r="C15" s="5" t="n">
        <v>224236</v>
      </c>
      <c r="D15" s="5" t="n">
        <v>-281834</v>
      </c>
      <c r="E15" s="5" t="n">
        <v>-14</v>
      </c>
      <c r="F15" s="5" t="n">
        <v>-56801</v>
      </c>
    </row>
    <row r="16" spans="1:6">
      <c r="A16" s="4" t="s">
        <v>114</v>
      </c>
      <c r="B16" s="5" t="n">
        <v>81147</v>
      </c>
    </row>
    <row r="17" spans="1:6">
      <c r="A17" s="4" t="s">
        <v>115</v>
      </c>
      <c r="B17" s="6" t="n">
        <v>811</v>
      </c>
      <c r="C17" s="5" t="n">
        <v>220138</v>
      </c>
      <c r="D17" s="5" t="n">
        <v>-299956</v>
      </c>
      <c r="E17" s="5" t="n">
        <v>38</v>
      </c>
      <c r="F17" s="5" t="n">
        <v>-78969</v>
      </c>
    </row>
    <row r="18" spans="1:6">
      <c r="A18" s="4" t="s">
        <v>116</v>
      </c>
      <c r="B18" s="5" t="n">
        <v>81147</v>
      </c>
    </row>
    <row r="19" spans="1:6">
      <c r="A19" s="3" t="s">
        <v>104</v>
      </c>
    </row>
    <row r="20" spans="1:6">
      <c r="A20" s="4" t="s">
        <v>105</v>
      </c>
      <c r="C20" s="5" t="n">
        <v>4098</v>
      </c>
      <c r="F20" s="5" t="n">
        <v>4098</v>
      </c>
    </row>
    <row r="21" spans="1:6">
      <c r="A21" s="4" t="s">
        <v>111</v>
      </c>
      <c r="D21" s="5" t="n">
        <v>-703</v>
      </c>
      <c r="F21" s="5" t="n">
        <v>-703</v>
      </c>
    </row>
    <row r="22" spans="1:6">
      <c r="A22" s="4" t="s">
        <v>112</v>
      </c>
      <c r="E22" s="5" t="n">
        <v>-52</v>
      </c>
      <c r="F22" s="5" t="n">
        <v>-52</v>
      </c>
    </row>
    <row r="23" spans="1:6">
      <c r="A23" s="4" t="s">
        <v>86</v>
      </c>
      <c r="D23" s="5" t="n">
        <v>18825</v>
      </c>
      <c r="F23" s="5" t="n">
        <v>18825</v>
      </c>
    </row>
    <row r="24" spans="1:6">
      <c r="A24" s="4" t="s">
        <v>113</v>
      </c>
      <c r="B24" s="6" t="n">
        <v>811</v>
      </c>
      <c r="C24" s="5" t="n">
        <v>224236</v>
      </c>
      <c r="D24" s="5" t="n">
        <v>-281834</v>
      </c>
      <c r="E24" s="5" t="n">
        <v>-14</v>
      </c>
      <c r="F24" s="5" t="n">
        <v>-56801</v>
      </c>
    </row>
    <row r="25" spans="1:6">
      <c r="A25" s="4" t="s">
        <v>114</v>
      </c>
      <c r="B25" s="5" t="n">
        <v>81147</v>
      </c>
    </row>
    <row r="26" spans="1:6">
      <c r="A26" s="4" t="s">
        <v>117</v>
      </c>
      <c r="B26" s="6" t="n">
        <v>842</v>
      </c>
      <c r="C26" s="5" t="n">
        <v>268327</v>
      </c>
      <c r="D26" s="5" t="n">
        <v>-240104</v>
      </c>
      <c r="E26" s="5" t="n">
        <v>-94</v>
      </c>
      <c r="F26" s="5" t="n">
        <v>28971</v>
      </c>
    </row>
    <row r="27" spans="1:6">
      <c r="A27" s="4" t="s">
        <v>118</v>
      </c>
      <c r="B27" s="5" t="n">
        <v>84196</v>
      </c>
    </row>
    <row r="28" spans="1:6">
      <c r="A28" s="3" t="s">
        <v>104</v>
      </c>
    </row>
    <row r="29" spans="1:6">
      <c r="A29" s="4" t="s">
        <v>105</v>
      </c>
      <c r="C29" s="5" t="n">
        <v>8286</v>
      </c>
      <c r="F29" s="5" t="n">
        <v>8286</v>
      </c>
    </row>
    <row r="30" spans="1:6">
      <c r="A30" s="4" t="s">
        <v>119</v>
      </c>
      <c r="D30" s="5" t="n">
        <v>500</v>
      </c>
      <c r="F30" s="5" t="n">
        <v>500</v>
      </c>
    </row>
    <row r="31" spans="1:6">
      <c r="A31" s="4" t="s">
        <v>106</v>
      </c>
      <c r="B31" s="6" t="n">
        <v>6</v>
      </c>
      <c r="C31" s="5" t="n">
        <v>2058</v>
      </c>
      <c r="F31" s="5" t="n">
        <v>2064</v>
      </c>
    </row>
    <row r="32" spans="1:6">
      <c r="A32" s="4" t="s">
        <v>106</v>
      </c>
      <c r="B32" s="5" t="n">
        <v>624</v>
      </c>
    </row>
    <row r="33" spans="1:6">
      <c r="A33" s="4" t="s">
        <v>111</v>
      </c>
      <c r="D33" s="5" t="n">
        <v>-319</v>
      </c>
      <c r="F33" s="5" t="n">
        <v>-319</v>
      </c>
    </row>
    <row r="34" spans="1:6">
      <c r="A34" s="4" t="s">
        <v>112</v>
      </c>
      <c r="E34" s="5" t="n">
        <v>60</v>
      </c>
      <c r="F34" s="5" t="n">
        <v>60</v>
      </c>
    </row>
    <row r="35" spans="1:6">
      <c r="A35" s="4" t="s">
        <v>86</v>
      </c>
      <c r="D35" s="5" t="n">
        <v>24390</v>
      </c>
      <c r="F35" s="5" t="n">
        <v>24390</v>
      </c>
    </row>
    <row r="36" spans="1:6">
      <c r="A36" s="4" t="s">
        <v>120</v>
      </c>
      <c r="B36" s="6" t="n">
        <v>848</v>
      </c>
      <c r="C36" s="5" t="n">
        <v>278671</v>
      </c>
      <c r="D36" s="5" t="n">
        <v>-215533</v>
      </c>
      <c r="E36" s="5" t="n">
        <v>-34</v>
      </c>
      <c r="F36" s="5" t="n">
        <v>63952</v>
      </c>
    </row>
    <row r="37" spans="1:6">
      <c r="A37" s="4" t="s">
        <v>121</v>
      </c>
      <c r="B37" s="5" t="n">
        <v>84820</v>
      </c>
    </row>
    <row r="38" spans="1:6">
      <c r="A38" s="4" t="s">
        <v>122</v>
      </c>
      <c r="B38" s="6" t="n">
        <v>842</v>
      </c>
      <c r="C38" s="5" t="n">
        <v>272332</v>
      </c>
      <c r="D38" s="5" t="n">
        <v>-237596</v>
      </c>
      <c r="E38" s="5" t="n">
        <v>-107</v>
      </c>
      <c r="F38" s="5" t="n">
        <v>35471</v>
      </c>
    </row>
    <row r="39" spans="1:6">
      <c r="A39" s="4" t="s">
        <v>123</v>
      </c>
      <c r="B39" s="5" t="n">
        <v>84196</v>
      </c>
    </row>
    <row r="40" spans="1:6">
      <c r="A40" s="3" t="s">
        <v>104</v>
      </c>
    </row>
    <row r="41" spans="1:6">
      <c r="A41" s="4" t="s">
        <v>105</v>
      </c>
      <c r="C41" s="5" t="n">
        <v>4281</v>
      </c>
      <c r="F41" s="5" t="n">
        <v>4281</v>
      </c>
    </row>
    <row r="42" spans="1:6">
      <c r="A42" s="4" t="s">
        <v>106</v>
      </c>
      <c r="B42" s="6" t="n">
        <v>6</v>
      </c>
      <c r="C42" s="5" t="n">
        <v>2058</v>
      </c>
      <c r="F42" s="5" t="n">
        <v>2064</v>
      </c>
    </row>
    <row r="43" spans="1:6">
      <c r="A43" s="4" t="s">
        <v>106</v>
      </c>
      <c r="B43" s="5" t="n">
        <v>624</v>
      </c>
    </row>
    <row r="44" spans="1:6">
      <c r="A44" s="4" t="s">
        <v>111</v>
      </c>
      <c r="D44" s="5" t="n">
        <v>-160</v>
      </c>
      <c r="F44" s="5" t="n">
        <v>-160</v>
      </c>
    </row>
    <row r="45" spans="1:6">
      <c r="A45" s="4" t="s">
        <v>112</v>
      </c>
      <c r="E45" s="5" t="n">
        <v>73</v>
      </c>
      <c r="F45" s="5" t="n">
        <v>73</v>
      </c>
    </row>
    <row r="46" spans="1:6">
      <c r="A46" s="4" t="s">
        <v>86</v>
      </c>
      <c r="D46" s="5" t="n">
        <v>22223</v>
      </c>
      <c r="F46" s="5" t="n">
        <v>22223</v>
      </c>
    </row>
    <row r="47" spans="1:6">
      <c r="A47" s="4" t="s">
        <v>120</v>
      </c>
      <c r="B47" s="6" t="n">
        <v>848</v>
      </c>
      <c r="C47" s="6" t="n">
        <v>278671</v>
      </c>
      <c r="D47" s="6" t="n">
        <v>-215533</v>
      </c>
      <c r="E47" s="6" t="n">
        <v>-34</v>
      </c>
      <c r="F47" s="6" t="n">
        <v>63952</v>
      </c>
    </row>
    <row r="48" spans="1:6">
      <c r="A48" s="4" t="s">
        <v>121</v>
      </c>
      <c r="B48" s="5" t="n">
        <v>8482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24</v>
      </c>
      <c r="B1" s="2" t="s">
        <v>1</v>
      </c>
    </row>
    <row r="2" spans="1:3">
      <c r="B2" s="2" t="s">
        <v>2</v>
      </c>
      <c r="C2" s="2" t="s">
        <v>75</v>
      </c>
    </row>
    <row r="3" spans="1:3">
      <c r="A3" s="3" t="s">
        <v>125</v>
      </c>
    </row>
    <row r="4" spans="1:3">
      <c r="A4" s="4" t="s">
        <v>86</v>
      </c>
      <c r="B4" s="6" t="n">
        <v>24390</v>
      </c>
      <c r="C4" s="6" t="n">
        <v>15564</v>
      </c>
    </row>
    <row r="5" spans="1:3">
      <c r="A5" s="3" t="s">
        <v>126</v>
      </c>
    </row>
    <row r="6" spans="1:3">
      <c r="A6" s="4" t="s">
        <v>127</v>
      </c>
      <c r="B6" s="5" t="n">
        <v>13801</v>
      </c>
      <c r="C6" s="5" t="n">
        <v>11885</v>
      </c>
    </row>
    <row r="7" spans="1:3">
      <c r="A7" s="4" t="s">
        <v>128</v>
      </c>
      <c r="B7" s="5" t="n">
        <v>1133</v>
      </c>
      <c r="C7" s="5" t="n">
        <v>1456</v>
      </c>
    </row>
    <row r="8" spans="1:3">
      <c r="A8" s="4" t="s">
        <v>129</v>
      </c>
      <c r="B8" s="5" t="n">
        <v>8286</v>
      </c>
      <c r="C8" s="5" t="n">
        <v>7108</v>
      </c>
    </row>
    <row r="9" spans="1:3">
      <c r="A9" s="4" t="s">
        <v>42</v>
      </c>
      <c r="B9" s="5" t="n">
        <v>6310</v>
      </c>
      <c r="C9" s="5" t="n">
        <v>2717</v>
      </c>
    </row>
    <row r="10" spans="1:3">
      <c r="A10" s="4" t="s">
        <v>130</v>
      </c>
      <c r="B10" s="5" t="n">
        <v>97</v>
      </c>
      <c r="C10" s="5" t="n">
        <v>598</v>
      </c>
    </row>
    <row r="11" spans="1:3">
      <c r="A11" s="4" t="s">
        <v>131</v>
      </c>
      <c r="C11" s="5" t="n">
        <v>-20</v>
      </c>
    </row>
    <row r="12" spans="1:3">
      <c r="A12" s="3" t="s">
        <v>132</v>
      </c>
    </row>
    <row r="13" spans="1:3">
      <c r="A13" s="4" t="s">
        <v>35</v>
      </c>
      <c r="B13" s="5" t="n">
        <v>-15945</v>
      </c>
      <c r="C13" s="5" t="n">
        <v>1658</v>
      </c>
    </row>
    <row r="14" spans="1:3">
      <c r="A14" s="4" t="s">
        <v>36</v>
      </c>
      <c r="B14" s="5" t="n">
        <v>-36225</v>
      </c>
      <c r="C14" s="5" t="n">
        <v>25685</v>
      </c>
    </row>
    <row r="15" spans="1:3">
      <c r="A15" s="4" t="s">
        <v>133</v>
      </c>
      <c r="B15" s="5" t="n">
        <v>-5516</v>
      </c>
      <c r="C15" s="5" t="n">
        <v>-4277</v>
      </c>
    </row>
    <row r="16" spans="1:3">
      <c r="A16" s="4" t="s">
        <v>134</v>
      </c>
      <c r="B16" s="5" t="n">
        <v>17367</v>
      </c>
      <c r="C16" s="5" t="n">
        <v>28415</v>
      </c>
    </row>
    <row r="17" spans="1:3">
      <c r="A17" s="4" t="s">
        <v>48</v>
      </c>
      <c r="B17" s="5" t="n">
        <v>-4655</v>
      </c>
      <c r="C17" s="5" t="n">
        <v>-8956</v>
      </c>
    </row>
    <row r="18" spans="1:3">
      <c r="A18" s="4" t="s">
        <v>135</v>
      </c>
      <c r="B18" s="5" t="n">
        <v>723</v>
      </c>
      <c r="C18" s="5" t="n">
        <v>1798</v>
      </c>
    </row>
    <row r="19" spans="1:3">
      <c r="A19" s="4" t="s">
        <v>136</v>
      </c>
      <c r="B19" s="5" t="n">
        <v>9766</v>
      </c>
      <c r="C19" s="5" t="n">
        <v>83631</v>
      </c>
    </row>
    <row r="20" spans="1:3">
      <c r="A20" s="3" t="s">
        <v>137</v>
      </c>
    </row>
    <row r="21" spans="1:3">
      <c r="A21" s="4" t="s">
        <v>138</v>
      </c>
      <c r="B21" s="5" t="n">
        <v>-16786</v>
      </c>
      <c r="C21" s="5" t="n">
        <v>-7067</v>
      </c>
    </row>
    <row r="22" spans="1:3">
      <c r="A22" s="4" t="s">
        <v>139</v>
      </c>
      <c r="B22" s="5" t="n">
        <v>-13214</v>
      </c>
      <c r="C22" s="5" t="n">
        <v>-7724</v>
      </c>
    </row>
    <row r="23" spans="1:3">
      <c r="A23" s="4" t="s">
        <v>140</v>
      </c>
      <c r="C23" s="5" t="n">
        <v>165</v>
      </c>
    </row>
    <row r="24" spans="1:3">
      <c r="A24" s="4" t="s">
        <v>141</v>
      </c>
      <c r="B24" s="5" t="n">
        <v>-30000</v>
      </c>
      <c r="C24" s="5" t="n">
        <v>-14626</v>
      </c>
    </row>
    <row r="25" spans="1:3">
      <c r="A25" s="3" t="s">
        <v>142</v>
      </c>
    </row>
    <row r="26" spans="1:3">
      <c r="A26" s="4" t="s">
        <v>143</v>
      </c>
      <c r="B26" s="5" t="n">
        <v>-23750</v>
      </c>
      <c r="C26" s="5" t="n">
        <v>-49275</v>
      </c>
    </row>
    <row r="27" spans="1:3">
      <c r="A27" s="4" t="s">
        <v>144</v>
      </c>
      <c r="C27" s="5" t="n">
        <v>-1967</v>
      </c>
    </row>
    <row r="28" spans="1:3">
      <c r="A28" s="4" t="s">
        <v>145</v>
      </c>
      <c r="B28" s="5" t="n">
        <v>2064</v>
      </c>
      <c r="C28" s="5" t="n">
        <v>53</v>
      </c>
    </row>
    <row r="29" spans="1:3">
      <c r="A29" s="4" t="s">
        <v>146</v>
      </c>
      <c r="C29" s="5" t="n">
        <v>-57</v>
      </c>
    </row>
    <row r="30" spans="1:3">
      <c r="A30" s="4" t="s">
        <v>147</v>
      </c>
      <c r="C30" s="5" t="n">
        <v>-96</v>
      </c>
    </row>
    <row r="31" spans="1:3">
      <c r="A31" s="4" t="s">
        <v>148</v>
      </c>
      <c r="B31" s="5" t="n">
        <v>-21686</v>
      </c>
      <c r="C31" s="5" t="n">
        <v>-51342</v>
      </c>
    </row>
    <row r="32" spans="1:3">
      <c r="A32" s="4" t="s">
        <v>149</v>
      </c>
      <c r="B32" s="5" t="n">
        <v>-108</v>
      </c>
      <c r="C32" s="5" t="n">
        <v>29</v>
      </c>
    </row>
    <row r="33" spans="1:3">
      <c r="A33" s="4" t="s">
        <v>150</v>
      </c>
      <c r="B33" s="5" t="n">
        <v>-42028</v>
      </c>
      <c r="C33" s="5" t="n">
        <v>17692</v>
      </c>
    </row>
    <row r="34" spans="1:3">
      <c r="A34" s="4" t="s">
        <v>151</v>
      </c>
      <c r="B34" s="5" t="n">
        <v>80051</v>
      </c>
      <c r="C34" s="5" t="n">
        <v>53650</v>
      </c>
    </row>
    <row r="35" spans="1:3">
      <c r="A35" s="4" t="s">
        <v>152</v>
      </c>
      <c r="B35" s="5" t="n">
        <v>38023</v>
      </c>
      <c r="C35" s="5" t="n">
        <v>71342</v>
      </c>
    </row>
    <row r="36" spans="1:3">
      <c r="A36" s="3" t="s">
        <v>153</v>
      </c>
    </row>
    <row r="37" spans="1:3">
      <c r="A37" s="4" t="s">
        <v>154</v>
      </c>
      <c r="B37" s="5" t="n">
        <v>150</v>
      </c>
      <c r="C37" s="5" t="n">
        <v>903</v>
      </c>
    </row>
    <row r="38" spans="1:3">
      <c r="A38" s="4" t="s">
        <v>155</v>
      </c>
      <c r="B38" s="6" t="n">
        <v>319</v>
      </c>
      <c r="C38" s="6" t="n">
        <v>111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5T16:40:20Z</dcterms:created>
  <dcterms:modified xmlns:dcterms="http://purl.org/dc/terms/" xmlns:xsi="http://www.w3.org/2001/XMLSchema-instance" xsi:type="dcterms:W3CDTF">2019-08-05T16:40:20Z</dcterms:modified>
</cp:coreProperties>
</file>